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 of Chan6" sheetId="6" r:id="rId6"/>
    <s:sheet name="Consolidated Statements of Cash" sheetId="7" r:id="rId7"/>
    <s:sheet name="Organization and Operations" sheetId="8" r:id="rId8"/>
    <s:sheet name="Significant and Critical Accoun" sheetId="9" r:id="rId9"/>
    <s:sheet name="Going Concern" sheetId="10" r:id="rId10"/>
    <s:sheet name="Property and Equipment" sheetId="11" r:id="rId11"/>
    <s:sheet name="Patent Application Costs" sheetId="12" r:id="rId12"/>
    <s:sheet name="Website Development Costs" sheetId="13" r:id="rId13"/>
    <s:sheet name="Related Party Transactions" sheetId="14" r:id="rId14"/>
    <s:sheet name="Commitments and Contingencies" sheetId="15" r:id="rId15"/>
    <s:sheet name="Stockholders' Equity" sheetId="16" r:id="rId16"/>
    <s:sheet name="Subsequent Events" sheetId="17" r:id="rId17"/>
    <s:sheet name="Significant and Critical Acco18" sheetId="18" r:id="rId18"/>
    <s:sheet name="Significant and Critical Acco19" sheetId="19" r:id="rId19"/>
    <s:sheet name="Related Party Transactions (Tab" sheetId="20" r:id="rId20"/>
    <s:sheet name="Stockholders' Equity (Tables)" sheetId="21" r:id="rId21"/>
    <s:sheet name="Organization and Operations (De" sheetId="22" r:id="rId22"/>
    <s:sheet name="Significant and Critical Acco23" sheetId="23" r:id="rId23"/>
    <s:sheet name="Significant and Critical Acco24" sheetId="24" r:id="rId24"/>
    <s:sheet name="Property and Equipment (Details" sheetId="25" r:id="rId25"/>
    <s:sheet name="Patent Application Costs (Detai" sheetId="26" r:id="rId26"/>
    <s:sheet name="Website Development Costs (Deta" sheetId="27" r:id="rId27"/>
    <s:sheet name="Related Party Transactions (Det" sheetId="28" r:id="rId28"/>
    <s:sheet name="Related Party Transactions (D29" sheetId="29" r:id="rId29"/>
    <s:sheet name="Related Party Transactions (D30" sheetId="30" r:id="rId30"/>
    <s:sheet name="Commitments and Contingencies (" sheetId="31" r:id="rId31"/>
    <s:sheet name="Stockholders' Equity (Details)" sheetId="32" r:id="rId32"/>
    <s:sheet name="Stockholders' Equity (Details T" sheetId="33" r:id="rId33"/>
    <s:sheet name="Subsequent Events (Details Text" sheetId="34" r:id="rId34"/>
  </s:sheets>
  <s:definedNames/>
  <s:calcPr calcId="124519" calcMode="auto" fullCalcOnLoad="1"/>
</s:workbook>
</file>

<file path=xl/sharedStrings.xml><?xml version="1.0" encoding="utf-8"?>
<sst xmlns="http://schemas.openxmlformats.org/spreadsheetml/2006/main" uniqueCount="381">
  <si>
    <t>Document And Entity Information - shares</t>
  </si>
  <si>
    <t>6 Months Ended</t>
  </si>
  <si>
    <t>Jun. 30, 2015</t>
  </si>
  <si>
    <t>Aug. 04,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3D Total Solutions Inc.</t>
  </si>
  <si>
    <t>Entity Central Index Key</t>
  </si>
  <si>
    <t>Current Fiscal Year End Date</t>
  </si>
  <si>
    <t>--12-31</t>
  </si>
  <si>
    <t>Entity Filer Category</t>
  </si>
  <si>
    <t>Smaller Reporting Company</t>
  </si>
  <si>
    <t>Entity Common Stock, Shares Outstanding</t>
  </si>
  <si>
    <t>Consolidated Balance Sheets - USD ($)</t>
  </si>
  <si>
    <t>Dec. 31, 2014</t>
  </si>
  <si>
    <t>CURRENT ASSETS</t>
  </si>
  <si>
    <t>Cash</t>
  </si>
  <si>
    <t>Total Current Assets</t>
  </si>
  <si>
    <t>OFFICE EQUIPMENT</t>
  </si>
  <si>
    <t>Office equipment</t>
  </si>
  <si>
    <t>Accumulated depreciation</t>
  </si>
  <si>
    <t>Office equipment, net</t>
  </si>
  <si>
    <t>PATENT APPLICATION COSTS</t>
  </si>
  <si>
    <t>WEBSITE DEVELOPMENT COSTS</t>
  </si>
  <si>
    <t>Website development costs</t>
  </si>
  <si>
    <t>Accumulated amortization</t>
  </si>
  <si>
    <t>Website development costs, net</t>
  </si>
  <si>
    <t>Total Assets</t>
  </si>
  <si>
    <t>CURRENT LIABILITIES</t>
  </si>
  <si>
    <t>Accounts payable</t>
  </si>
  <si>
    <t>Accrued expenses</t>
  </si>
  <si>
    <t>Advances from related party</t>
  </si>
  <si>
    <t>Notes payable - related party</t>
  </si>
  <si>
    <t>Total Current Liabilities</t>
  </si>
  <si>
    <t>Total Liabilities</t>
  </si>
  <si>
    <t>COMMITMENTS AND CONTINGENCIES</t>
  </si>
  <si>
    <t>3D TOTAL SOLUTIONS, INC. STOCKHOLDERS' DEFICIT</t>
  </si>
  <si>
    <t>Preferred Stock, Value, Issued</t>
  </si>
  <si>
    <t>Common stock par value $0.0001: 500,000,000 shares authorized; 19,126,199 and 17,996,999 shares issued and outstanding, respectively</t>
  </si>
  <si>
    <t>Additional paid-in capital</t>
  </si>
  <si>
    <t>Accumulated deficit</t>
  </si>
  <si>
    <t>Total 3D Total Solutions, Inc. Stockholders' Deficit</t>
  </si>
  <si>
    <t>NON-CONTROLLING INTEREST IN SUBSIDIARY</t>
  </si>
  <si>
    <t>Total Non-controlling interest in subsidiary</t>
  </si>
  <si>
    <t>Total Deficit</t>
  </si>
  <si>
    <t>Total Liabilities and Deficit</t>
  </si>
  <si>
    <t>Capital Stock In Consolidated Subsidiary [Member]</t>
  </si>
  <si>
    <t>Retained Earnings In Consolidated Subsidiary [Member]</t>
  </si>
  <si>
    <t>Series A Convertible Preferred Stock [Member]</t>
  </si>
  <si>
    <t>Consolidated Balance Sheets (Parenthetical) - $ / shares</t>
  </si>
  <si>
    <t>Preferred Stock, Par or Stated Value Per Share</t>
  </si>
  <si>
    <t>Preferred Stock, Shares Authorized</t>
  </si>
  <si>
    <t>Preferred Stock Shares Designated</t>
  </si>
  <si>
    <t>Common Stock, Par or Stated Value Per Share</t>
  </si>
  <si>
    <t>Common Stock, Shares Authorized</t>
  </si>
  <si>
    <t>Common Stock, Shares, Issued</t>
  </si>
  <si>
    <t>Common Stock, Shares, Outstanding</t>
  </si>
  <si>
    <t>Series A Convertible Preferred Stock</t>
  </si>
  <si>
    <t>Preferred Stock, Shares Issued</t>
  </si>
  <si>
    <t>Preferred Stock, Shares Outstanding</t>
  </si>
  <si>
    <t>Consolidated Statements of Operations - USD ($)</t>
  </si>
  <si>
    <t>3 Months Ended</t>
  </si>
  <si>
    <t>Jun. 30, 2014</t>
  </si>
  <si>
    <t>Revenue</t>
  </si>
  <si>
    <t>OPERATING EXPENSES</t>
  </si>
  <si>
    <t>Compensation</t>
  </si>
  <si>
    <t>Professional fees</t>
  </si>
  <si>
    <t>Research and development</t>
  </si>
  <si>
    <t>Consulting</t>
  </si>
  <si>
    <t>General and administrative expenses</t>
  </si>
  <si>
    <t>Total operating expenses</t>
  </si>
  <si>
    <t>LOSS FROM OPERATIONS</t>
  </si>
  <si>
    <t>OTHER (INCOME) EXPENSE</t>
  </si>
  <si>
    <t>Interest expense - related party</t>
  </si>
  <si>
    <t>Other (income) expense, net</t>
  </si>
  <si>
    <t>LOSS BEFORE INCOME TAX PROVISION</t>
  </si>
  <si>
    <t>INCOME TAX PROVISION</t>
  </si>
  <si>
    <t>NET LOSS</t>
  </si>
  <si>
    <t>Net loss before non-controlling interest</t>
  </si>
  <si>
    <t>Net loss attributable to non-controlling interest holder</t>
  </si>
  <si>
    <t>Net loss attributable to 3D Total Solutions, Inc.</t>
  </si>
  <si>
    <t>EARNINGS PER SHARE</t>
  </si>
  <si>
    <t>- BASIC AND DILUTED: (in dollars per share)</t>
  </si>
  <si>
    <t>Weighted average common shares outstanding</t>
  </si>
  <si>
    <t>- basic and diluted (in shares)</t>
  </si>
  <si>
    <t>Consolidated Statement of Changes in Equity (Deficit) - USD ($)</t>
  </si>
  <si>
    <t>Total</t>
  </si>
  <si>
    <t>Common Stock [Member]</t>
  </si>
  <si>
    <t>Additional Paid-in Capital [Member]</t>
  </si>
  <si>
    <t>Retained Earnings [Member]</t>
  </si>
  <si>
    <t>Parent [Member]</t>
  </si>
  <si>
    <t>Noncontrolling Interest [Member]</t>
  </si>
  <si>
    <t>Series A Preferred Stock [Member]</t>
  </si>
  <si>
    <t>Beginning Balance at Dec. 31, 2013</t>
  </si>
  <si>
    <t>Beginning Balance (in shares) at Dec. 31, 2013</t>
  </si>
  <si>
    <t>Common stock issued for cash and warrants</t>
  </si>
  <si>
    <t>Common stock issued for cash and warrants (In shares)</t>
  </si>
  <si>
    <t>Common stock and warrants issued for cash at $0.15 per unit on February 25, 2014</t>
  </si>
  <si>
    <t>Common stock and warrants issued for cash at $0.15 per unit on February 25, 2014 (in Shares)</t>
  </si>
  <si>
    <t>Common stock issued for employee services valued at $0.15 per share granted on May 1, 2014</t>
  </si>
  <si>
    <t>Common stock issued for employee services valued at $0.15 per share granted on May 1, 2014 (in Shares)</t>
  </si>
  <si>
    <t>Common stock issued for cash</t>
  </si>
  <si>
    <t>Common stock issued for cash (In Shares)</t>
  </si>
  <si>
    <t>Amortization of deferred COO services</t>
  </si>
  <si>
    <t>Common stock issued for consulting services</t>
  </si>
  <si>
    <t>Common stock issued for consulting services (in Shares)</t>
  </si>
  <si>
    <t>Common stock issued to Consultant pursuant to an agreement for future services</t>
  </si>
  <si>
    <t>Common stock issued to Consultant pursuant to an agreement for future services (in Shares)</t>
  </si>
  <si>
    <t>Net loss</t>
  </si>
  <si>
    <t>Ending Balance at Dec. 31, 2014</t>
  </si>
  <si>
    <t>Ending Balance (in shares) at Dec. 31, 2014</t>
  </si>
  <si>
    <t>Amortization of deferred CEO services</t>
  </si>
  <si>
    <t>Ending Balance at Jun. 30, 2015</t>
  </si>
  <si>
    <t>Ending Balance (in shares) at Jun. 30, 2015</t>
  </si>
  <si>
    <t>Consolidated Statement of Changes in Equity (Deficit) (Parenthetical) - Class of Stock [Domain] - $ / shares</t>
  </si>
  <si>
    <t>May. 22, 2015</t>
  </si>
  <si>
    <t>May. 19, 2015</t>
  </si>
  <si>
    <t>May. 09, 2015</t>
  </si>
  <si>
    <t>Apr. 28, 2015</t>
  </si>
  <si>
    <t>Mar. 25, 2015</t>
  </si>
  <si>
    <t>Jan. 13, 2015</t>
  </si>
  <si>
    <t>Dec. 15, 2014</t>
  </si>
  <si>
    <t>Dec. 03, 2014</t>
  </si>
  <si>
    <t>May. 19, 2014</t>
  </si>
  <si>
    <t>May. 14, 2014</t>
  </si>
  <si>
    <t>May. 01, 2014</t>
  </si>
  <si>
    <t>Feb. 25, 2014</t>
  </si>
  <si>
    <t>Jan. 22, 2014</t>
  </si>
  <si>
    <t>Nov. 16, 2013</t>
  </si>
  <si>
    <t>Shares Issued, Price Per Share</t>
  </si>
  <si>
    <t>Consolidated Statements of Cash Flows - USD ($)</t>
  </si>
  <si>
    <t>CASH FLOWS FROM OPERATING ACTIVITIES:</t>
  </si>
  <si>
    <t>Adjustments to reconcile net loss to net cash used in operating activities</t>
  </si>
  <si>
    <t>Depreciation expense</t>
  </si>
  <si>
    <t>Amortizatiion</t>
  </si>
  <si>
    <t>Common shares issued for employee services</t>
  </si>
  <si>
    <t>Common shares issued for third party services</t>
  </si>
  <si>
    <t>Changes in operating assets and liabilities:</t>
  </si>
  <si>
    <t>Prepaid expenses</t>
  </si>
  <si>
    <t>NET CASH USED IN OPERATING ACTIVITIES</t>
  </si>
  <si>
    <t>CASH FLOWS FROM INVESTING ACTIVITIES:</t>
  </si>
  <si>
    <t>Purchases of office equipment</t>
  </si>
  <si>
    <t>NET CASH USED IN INVESTING ACTIVITIES</t>
  </si>
  <si>
    <t>CASH FLOWS FROM FINANCING ACTIVITIES:</t>
  </si>
  <si>
    <t>Note payable - related party</t>
  </si>
  <si>
    <t>Sale of common stock</t>
  </si>
  <si>
    <t>NET CASH PROVIDED BY FINANCING ACTIVITIES</t>
  </si>
  <si>
    <t>NET CHANGE IN CASH</t>
  </si>
  <si>
    <t>Cash at beginning of reporting period</t>
  </si>
  <si>
    <t>Cash at end of reporting period</t>
  </si>
  <si>
    <t>SUPPLEMENTAL DISCLOSURE OF CASH FLOWS INFORMATION:</t>
  </si>
  <si>
    <t>Interest paid</t>
  </si>
  <si>
    <t>Income tax paid</t>
  </si>
  <si>
    <t>Organization and Operations</t>
  </si>
  <si>
    <t>Organization, Consolidation and Presentation of Financial Statements [Abstract]</t>
  </si>
  <si>
    <t>Organization, Consolidation and Presentation of Financial Statements Disclosure [Text Block]</t>
  </si>
  <si>
    <t xml:space="preserve"> Note 1 - Organization and Operations 3D Total Solutions Inc. 3D Total Solutions Inc. (the “Company) was incorporated on March 8, 2013 under the laws of the State of Delaware. The Company is developing ‘hardware-based’ products, namely a 3D printer. In addition the Company is developing ‘software-based’ products which are anticipated to include 3D gaming applications and competitions (in development), a website with the ability to support an online community of users that can upload and share their designs/prints, and an area of the website where users can purchase parts kits that will allow them to build better, more useful objects than what is currently on the market. We intend to offer orthotic-related products as well. Formation of a Majority Owned Subsidiary, 3D Total Solutions Limited On October 14, 2013 the Company formed 3D Total Solutions Limited, a private limited company in England. The Company owns 51 49</t>
  </si>
  <si>
    <t>Significant and Critical Accounting Policies and Practices</t>
  </si>
  <si>
    <t>Accounting Policies [Abstract]</t>
  </si>
  <si>
    <t>Significant Accounting Policies [Text Block]</t>
  </si>
  <si>
    <t xml:space="preserve"> Note 2 - Significant and Critical Accounting Policies and Practic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The accompanying unaudited interim consolidated financial statements and related notes have been prepared in accordance with accounting principles generally accepted in the United States of America (“U.S. GAAP”) for the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 presented. Unaudited interim results are not necessarily indicative of the results for the full fiscal year. These consolidated financial statements should be read in conjunction with the Form 10K that was filed by the Company on April 14, 2015.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Fair value of long-lived assets: (iii) Valuation allowance for deferred tax assets: (iv) Estimates and assumptions used in valuation of equity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The Company applies the guidance of Topic 810 “Consolidation” of the FASB Accounting Standards Codification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 Name of consolidated subsidiary or entity State or other jurisdiction of incorporation or organization Date of incorporation or formation Attributable interest 3D Total Solutions Limited England October 14, 2013 51 % The consolidated financial statements include all accounts of the Company and its consolidated subsidiary as of the reporting period ending date and for the Company for the reporting period then ended and the subsidiary from the date of incorporation through the reporting period. All inter-company balances and transactions have been eliminated.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 The Company considers all highly liquid investments with a maturity of three months or less when purchased to be cash equivalents. Property and equipment is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assets estimated useful life of five (5) years. Upon sale or retirement of property and equipment, the related cost and accumulated depreciation are removed from the accounts and any gain or loss is reflected in the statements of operations. The Company follows the guidelines as set out in paragraph 350-30-25-3 and paragraph 350-30-35-6 of the FASB Accounting Standards Codification for patent. For acquired patents the Company records the costs to acquire patents as patent and amortizes the patent acquisition cost over its remaining legal life, or estimated useful life, or the term of the contract, whichever is shorter. For internal developed patents, all costs incurred to the point when a patent application is to be filed are expended as incurred as research and development expense; patent application costs, generally legal costs, thereafter incurred are capitalized, which are to be amortized once the patents are granted or expended if the patent application is rejected. The Company amortizes the internal developed patents over the shorter of the expected useful lives or the legal lives of the patents, which are generally 17 20 5 20 Upon becoming fully amortized, the related cost and accumulated amortization are removed from the accounts. The Company has adopted Subtopic 350-50 of the FASB Accounting Standards Codification for website development costs. Under the requirements of Sections 350-50-15 and 350-50-25, the Company capitalizes costs incurred to develop a website as website development costs, which are amortized on a straight-line basis over the estimated useful life of three ( 3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 Company follows paragraph 810-10-65-1 of the FASB Accounting Standards Codification to report the non-controlling interest in the consolidated balance sheets within the equity section, separately from the Company’s stockholders’ equity. Non-controlling interest represents the non-controlling interest holder’s proportionate share of the equity of the Company’s majority-owned subsidiary. Non-controlling interest is adjusted for the non-controlling interest holder’s proportionate share of the earnings or losses and other comprehensive income (loss), if any, and the non-controlling interest continues to be attributed its share of losses even if that attribution results in a deficit non-controlling interest balance.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will derive its revenue from licensing, manufacturing, selling, research and development, and royalty activities. Revenues will be recognized by major categories under the following policies: (i) For licensing activities, revenue from such agreements will be realized over the term and under the conditions of each specific license once all contract conditions have been met. Payments for licensing fees are generally received at the time the license agreements are executed, unless other terms for delayed payment are documented and agreed to between the parties. (ii) For manufacturing and selling activities, revenues will be realized when the products are delivered to customers and collection is reasonably assured. (iii) For research and development activities, revenues from such agreements will be realized as contracted services are performed or when milestones are achieved, in accordance with the terms of specific agreements. Advance payments for the use of technology where further services are to be provided or fees received on the signing of research agreements are recognized over the period of performance of the related activities. Amounts received in advance of recognition will be considered as deferred revenues by the Company. (iv) For royalty activities, revenues will be realized once performance requirements of the Company have been completed and collection is reasonably assured. The Company follows paragraph 730-10-25-1 of the FASB Accounting Standards Codification (formerly Statement of Financial Accounting Standards No. 2 “Accounting for Research and Development Costs”) and paragraph 730-20-25-11 of the FASB Accounting Standards Codification (formerly Statement of Financial Accounting Standards No. 68 “Research and Development Arrangements”) for research and development costs. Research and development costs are charged to expense as incurred. Research and development costs consist primarily of remuneration for material and testing costs for research and development. The Company accounts for share-based payment transactions issued to employees under the guidance of the Topic 718 CompensationStock Compensation of the FASB Accounting Standards Codification (“ASC Topic 718”). Pursuant to ASC Section 718-10-20 an employee is an individual over whom the grantor of a share-based compensation award exercises or has the right to exercise sufficient control to establish an employer-employee relationship based on common law as illustrated in case law and currently under U.S. Internal Revenue Service (“IRS”) Revenue Ruling 87-41. A nonemployee director does not satisfy this definition of employee. Nevertheless, nonemployee directors acting in their role as members of a board of directors are treated as employees if those directors were elected by the employer’s shareholders or appointed to a board position that will be filled by shareholder election when the existing term expires. However, that requirement applies only to awards granted to nonemployee directors for their services as directors. Awards granted to nonemployee directors for other services shall be accounted for as awards to non-employees. Pursuant to ASC Paragraphs 718-10-30-2 and 718-10-30-3 a share-based payment transaction with employees shall be measured based on the fair value of the equity instruments issued and an entity shall account for the compensation cost from share-based payment transactions with employees in accordance with the fair value-based method, i.e., the cost of services received from employees in exchange for awards of share-based compensation generally shall be measured based on the grant-date fair value of the equity instruments issued or the fair value of the liabilities incurred/settled. Pursuant to ASC Paragraphs 718-10-30-6 and 718-10-30-9 the measurement objective for equity instruments awarded to employees is to estimate the fair value at the grant date of the equity instruments that the entity is obligated to issue when employees have rendered the requisite service and satisfied any other conditions necessary to earn the right to benefit from the instruments (for example, to exercise share options). That estimate is based on the share price and other pertinent factors, such as expected volatility, at the grant date. As such, the fair value of an equity share option or similar instrument shall be estimated using a valuation technique such as an option pricing model. For this purpose, a similar instrument is one whose fair value differs from its intrinsic value, that is, an instrument that has time valu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it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Pursuant to ASC Paragraph 718-10-55-21 if an observable market price is not available for a share option or similar instrument with the same or similar terms and conditions, an entity shall estimate the fair value of that instrument using a valuation technique or model that meets the requirements in paragraph 718-10-55-11 and takes into account, at a minimum, all of the following factors: a. The exercise price of the option. b. The expected term of the option, taking into account both the contractual term of the option and the effects of employees’ expected exercise and post-vesting employment termination behavior: The expected life of options and similar instruments represents the period of time the option and/or warrant are expected to be outstanding. Pursuant to paragraph 718-10-S99-1, it may be appropriate to use the simplified method i.e., expected term = ((vesting term + original contractual term) / 2) c. The current price of the underlying share. d. 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 e. 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 f. The risk-free interest rate(s) for the expected term of the option. Pursuant to ASC 718-10-55-28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el. Pursuant to ASC Paragraphs 718-10-30-11 and 718-10-30-17 a restriction that stems from the forfeitability of instruments to which employees have not yet earned the right, such as the inability either to exercise a non-vested equity share option or to sell non-vested shares, is not reflected in estimating the fair value of the related instruments at the grant date. Instead, those restrictions are taken into account by recognizing compensation cost only for awards for which employees render the requisite service and a non-vested equity share or non-vested equity share unit awarded to an employee shall be measured at its fair value as if it were vested and issued on the grant date. Pursuant to ASC Paragraphs 718-10-35-2 and 718-10-35-3 the compensation cost for an award of share-based employee compensation classified as equity shall be recognized over the requisite service period, with a corresponding credit to equity (generally, paid-in capital). The requisite service period is the period during which an employee is required to provide service in exchange for an award, which often is the vesting period. The total amount of compensation cost recognized at the end of the requisite service period for an award of share-based compensation shall be based on the number of instruments for which the requisite service has been rendered (that is, for which the requisite service period has been completed). An entity shall base initial accruals of compensation cost on the estimated number of instruments for which the requisite service is expected to be rendered. That estimate shall be revised if subsequent information indicates that the actual number of instruments is likely to differ from previous estimates. The cumulative effect on current and prior periods of a change in the estimated number of instruments for which the requisite service is expected to be or has been rendered shall be recognized in compensation cost in the period of the change. Previously recognized compensation cost shall not be reversed if an employee share option (or share unit) for which the requisite service has been rendered expires unexercised (or unconverted). Under the requirement of ASC Paragraph 718-10-35-8 the Company made a policy decision to recognize compensation cost for an award with only service conditions that has a graded vesting schedule on a straight-line basis over the requisite service period for the entire award. The Company accounts for equity instruments issued to parties other than employees for acquiring goods or services under the guidance of Sub-topic 505-50 of the FASB Accounting Standards Codification (“Sub-topic 505-50”).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 </t>
  </si>
  <si>
    <t>Going Concern</t>
  </si>
  <si>
    <t>Going Concern [Abstract]</t>
  </si>
  <si>
    <t>Going Concern Disclosure [Text Block]</t>
  </si>
  <si>
    <t xml:space="preserve"> Note 3  Going Concern The Company has elected to adopt early application of Accounting Standards Update No. 2014-15, “Presentation of Financial StatementsGoing Concern (Subtopic 205-40): Disclosure of Uncertainties about an Entity’s Ability to Continue as a Going Concern (“ASU 2014-15”)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the Company had an accumulated deficit at June 30, 2015, a net loss and net cash used in operating activities for the reporting period then ended. These factors raise substantial doubt about the Company’s ability to continue as a going concern. The Company is attempting to commence operations and generate sufficient revenue; however, it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 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Property and Equipment</t>
  </si>
  <si>
    <t>Property, Plant and Equipment [Abstract]</t>
  </si>
  <si>
    <t>Property, Plant and Equipment Disclosure [Text Block]</t>
  </si>
  <si>
    <t xml:space="preserve"> Note 4  Property and Equipment (i) Impairment The Company completed its annual impairment testing of office equipment and determined that there was no impairment as its fair value exceeded its carrying value at December 31, 2014. (ii) Depreciation Expense Depreciation expense was $ 428 452</t>
  </si>
  <si>
    <t>Patent Application Costs</t>
  </si>
  <si>
    <t>Goodwill and Intangible Assets Disclosure [Abstract]</t>
  </si>
  <si>
    <t>Intangible Assets Disclosure [Text Block]</t>
  </si>
  <si>
    <t xml:space="preserve"> Note 5  Patent Application Costs The Company obtained a United States provisional patent #61/868,199, Methods of Playing Games Using the Internet and a 3D Printer from an individual, by assignment, effective November 16, 2013, in exchange for 2,000,000 0.0133 26,660 36,000</t>
  </si>
  <si>
    <t>Website Development Costs</t>
  </si>
  <si>
    <t>Website Development Costs [Abstract]</t>
  </si>
  <si>
    <t>Website Development Costs Disclosure [Text Block]</t>
  </si>
  <si>
    <t xml:space="preserve"> Note 6  Website Development Costs (i) Impairment The Company completed its annual impairment testing of website development costs and determined that there was no impairment as their fair value exceeded their carrying values at December 31, 2014. (ii) Depreciation Expense Amortization expense was $858 and $0 for the reporting periods ended June 30, 2015 and June 30, 2014, respectively.</t>
  </si>
  <si>
    <t>Related Party Transactions</t>
  </si>
  <si>
    <t>Related Party Transactions [Abstract]</t>
  </si>
  <si>
    <t>Related Party Transactions Disclosure [Text Block]</t>
  </si>
  <si>
    <t xml:space="preserve"> Note 7  Related Party Transactions Related Parties Related Parties Relationship New Skyline Partners, LLC Owned by significant stockholder Advances from Related Party From time to time, stockholders of the Company advance funds to the Company for working capital purpose. Those advances are unsecured, non-interest bearing and due on demand. During the reporting period ended June 30, 2015, New Skyline Partners, LLC advanced $ 3,500 Note Payable  Related Party June 30, 2015 December 31, 2014 On May 1, 2013, the Company issued a note to New Skyline Partners, LLC, in the principal amount of $10,000 with interest at 5%, per annum, maturing on April 30, 2014. On Nov. 17, 2014, the note and all previous notes and accrued interest to that date were amended and increased to one $76,131.13 note. The note matures on November 16, 2015 and bears interest at 2.8%, per annum. 76,131 76,131 Note payable $ 76,131 $ 76,131 Interest expense for the six month periods ended June 30, 2015 and 2014 was $ 1,097 271</t>
  </si>
  <si>
    <t>Commitments and Contingencies</t>
  </si>
  <si>
    <t>Commitments and Contingencies Disclosure [Abstract]</t>
  </si>
  <si>
    <t>Commitments and Contingencies Disclosure [Text Block]</t>
  </si>
  <si>
    <t xml:space="preserve"> Note 8 - Commitments and Contingencies Employment Agreements Head of the Desktop Extruder Division On November 21, 2013, the Company entered into an employment agreement with Brandon Bell (the “Developer”) in connection with his appointment as the Company’s Head of the Desktop Extruder Division. (i) Scope of Services The Developer shall develop for the Company an operating prototype or prototypes of the Device which initial prototype shall be presented to the Company for its inspection no later than March 15, 2014 (or such earlier date mutually agreed upon by both parties). The period from the date hereof until March 15, 2014 is hereinafter referred to as the "Prototype Development Period." The Company shall cooperate with the Developer during the Prototype Development Period by providing the Company's specifications for the Device and responding within a reasonable time to any requests for information requested by the Developer relevant to the Device's development. Developer shall be involved in all phases of testing and allowed to participate in any and all discussions, including but not limited to discussions concerning the engineering, modification, manufacturing, production, and pricing of the Prototype. Upon the expiration of the Prototype Development Period the Developer agrees to remain in such capacity with the Company and devote at least eight hours per week on the business and affairs of the Company. (ii) Term Effective on November 21, 2013, the Developer shall become the Head of the Desktop Extruder Division of the Company for a period of three years (subject to the terms of this Agreement). (iii) Expenses and Compensation (a) Upon execution of this Agreement, the Company shall pay the Developer the pre-approved expenses and costs of developing the prototype not to exceed $ 20,000 200,000 40,000,000 2,200,000 (i) Warrants to purchase 733,334 0.0001 (ii) Warrants to purchase 733,333 0.0001 25 (iii) Warrants to purchase 733,333 0.0001 25 Developer, and shall be restricted from any subsequent assignment or transfer by Developer without the express written consent from the Company. The form of the warrant described herein is attached hereto as an Addendum to this Agreement. The Developer did not earn the earnable Warrants to purchase 2,200,000 (b) The Company shall pay the Developer a royalty in the amount of 7.5 80,000 (iv) Exclusivity Developer acknowledges that with respect to the development of the Device that he has an exclusive relationship with the Company, including a non-disclosure agreement, for purposes of developing the Device, and shall not, during the term hereof produce or develop, or work with or for any entity or person(s) to produce or develop, anything which could be construed in any manner to compete with the Device, as far as pricing and similar weight (45 pounds us referenced above) is concerned. The Company understands that the Developer and its agents are currently providing certain services to other individuals or companies in the 3D printing industry manufacturing and selling filament. Chief Financial Officer On May 1, 2015 the Company entered into an employment agreement with Lawrence Dobroff (“Dobroff”) in connection with his appointment as the Company’s Chief Financial Officer. The term of the Agreement is for a period of one year, commencing on May 1, 2015. The agreement may be extended for periods by the mutual agreement of the parties. During the Term, the Company hereby agrees to pay Dobroff the following: (i) a base salary of $ 1,500 (ii) 250,000</t>
  </si>
  <si>
    <t>Stockholders' Equity</t>
  </si>
  <si>
    <t>Stockholders' Equity Note [Abstract]</t>
  </si>
  <si>
    <t>Stockholders' Equity Note Disclosure [Text Block]</t>
  </si>
  <si>
    <t xml:space="preserve"> Note 9  Stockholders’ Equity Shares Authorized Shares Authorized upon Incorporation Upon incorporation the total number of shares of all classes of stock which the Company is authorized to issue is Five Hundred Million ( 500,000,000 500,000,000 0.0001 Certificate of Amendment to the Certificate of Incorporation On January 7, 2014, upon approval by written consent of its board members the Company approved the increase in the number of authorized shares to increase the number of authorized shares of par value $ 0.0001 501,000,000 0.0001 1,000,000 Preferred Stock  Related Party On August 6, 2013, New Skyline purchased the entire 20,000 0.0001 1.50 30,000 The Series A has the following Designations: Shares of Series A shall not have the right to vote. In the event of any voluntary or involuntary liquidation, dissolution or winding up of the Company’s affairs, holders of the Series A will be entitled to receive a liquidation preference of the stated value of $ 1,000 The Series A is convertible at option of the holder at any time and from time to time, without the payment of additional consideration into one thousand ( 1,000 Shares of Series A shall have no right to dividends. Common Stock  Related Party On May 1, 2014 250,000 0.01333 3,333 Issuance of Common Stock or Equity Units to Parties Other Than Employees for Acquiring Goods or Services Consulting Agreement - Patrick J. O'Neil On May 14, 2014, the Company entered into a consulting agreement with an advisor (the "Advisor") with following key terms and conditions: (i) Scope of Services The Advisor shall consult and advise the Company on the design and implementation of certain technological initiatives including, but not limited to: six headed printer component capable of printing multiple filaments, and the initial programming and architecture of a CAD Download Website. The Advisor agrees that he shall be available upon reasonable request of the executives of the Company and agrees to respond in a timely manner to all reasonable requests of the executives of the Company. (ii) Term Effective the date hereof, the Advisor shall become an advisor to the Company for a period of three years (subject to the terms of this Agreement). (iii) Compensation In exchange for the services rendered by the Advisor hereunder, during the Term of this Agreement, provided it has not been terminated, the Company shall issue to the Advisor the following: 1,000,000 , with standard restrictive legend, on the execution of this Agreement; 1,000,000 Accounting treatment of the Issuance of Common Shares On May 14, 2014, the Company issued 1,000,000 0.15 150,000 On the one year anniversary of the agreement, May 14, 2015, the Company issued an additional 1,000,000 Consulting Agreement - T. Barbaro On May 19, 2014, the Company entered into a consulting agreement with an advisor (the "Advisor") with following key terms and conditions: (iv) Scope of Services The Advisor shall serve as an advisor to the Company on the field of orthotics and 30 plastics applications. The Advisor agrees that he shall be available upon reasonable request of the executives of the Company and agrees to respond in a timely manner to all reasonable requests of the executives of the Company. (v) Term Effective the date hereof, the Advisor shall become an advisor to the Company for a period of two years (subject to the terms of this Agreement). (vi) Compensation In exchange for the services rendered by the Advisor hereunder, during the Term of this Agreement, provided it has not been terminated, the Company shall issue to the Advisor an aggregate of 25,000 100,000 Accounting treatment of the Issuance of Common Shares On May 19, 2014, the Company issued 25,000 0.15 3,750 On November 19, 2014, the Company issued 25,000 0.25 6,250 On May 19, 2015, the Company issued 25,000 0.25 6,250 Issuance of Common Stock or Equity Units for Cash On January 22, 2014 and February 25, 2014, the Company closed a private placement by raising $ 26,400 176,000 0.15 Each unit sold in the offering consisted of 1 share of the Company’s common stock, $.0001 par value per share, and a warrant to purchase two (2) shares of common stock 0.64 In December, 2014 the Company issued 36,000 0.25 9,000 On January 13, 2015 the Company issued 11,200 0.25 2,800 On March 25, 2015 the Company issued 16,000 0.25 4,000 On April 28, 2015 the Company issued 12,000 0.25 3,000 On May 22, 2015 the Company issued 40,000 0.25 10,000 Warrants 352,000 Expected life (year) 3 Expected volatility (*) 56.47 % Expected annual rate of quarterly dividends 0.00 % Risk-free rate(s) 0.90 % * As a newly formed entity it is not practicable for the Company to estimate the expected volatility of its share price. The Company selected four (4) comparable public companies listed on the NASDAQ Capital Market within the 3D printer industry, which the Company engages in, to calculate the expected volatility. The Company calculated those four (4) comparable companies’ historical volatility over the expected life of the options or warrants and averaged them as its expected volatility. The estimated relative fair value of the warrants was $ 3,014</t>
  </si>
  <si>
    <t>Subsequent Events</t>
  </si>
  <si>
    <t>Subsequent Events [Abstract]</t>
  </si>
  <si>
    <t>Subsequent Events [Text Block]</t>
  </si>
  <si>
    <t xml:space="preserve"> Note 10  Subsequent Events The Company has evaluated all events that occur after the balance sheet date through the date when the financial statements were issued to determine if they must be reported. The Management of the Company determined that there were reportable subsequent events to be disclosed. During the month of July 2015, New Skyline Partners, LLC advanced $ 2,275</t>
  </si>
  <si>
    <t>Significant and Critical Accounting Policies and Practices (Policies)</t>
  </si>
  <si>
    <t>Basis of Accounting, Policy [Policy Text Block]</t>
  </si>
  <si>
    <t xml:space="preserve"> Basis of Presentation  Unaudited Interim Financial Information The accompanying unaudited interim consolidated financial statements and related notes have been prepared in accordance with accounting principles generally accepted in the United States of America (“U.S. GAAP”) for the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 presented. Unaudited interim results are not necessarily indicative of the results for the full fiscal year. These consolidated financial statements should be read in conjunction with the Form 10K that was filed by the Company on April 14, 2015.</t>
  </si>
  <si>
    <t>Use of Estimates, Policy [Policy Text Block]</t>
  </si>
  <si>
    <t xml:space="preserve">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Fair value of long-lived assets: (iii) Valuation allowance for deferred tax assets: (iv) Estimates and assumptions used in valuation of equity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Consolidation, Policy [Policy Text Block]</t>
  </si>
  <si>
    <t xml:space="preserve"> Principles of Consolidation The Company applies the guidance of Topic 810 “Consolidation” of the FASB Accounting Standards Codification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 Name of consolidated subsidiary or entity State or other jurisdiction of incorporation or organization Date of incorporation or formation Attributable interest 3D Total Solutions Limited England October 14, 2013 51 % The consolidated financial statements include all accounts of the Company and its consolidated subsidiary as of the reporting period ending date and for the Company for the reporting period then ended and the subsidiary from the date of incorporation through the reporting period. All inter-company balances and transactions have been eliminated.</t>
  </si>
  <si>
    <t>Fair Value of Financial Instruments, Policy [Policy Text Block]</t>
  </si>
  <si>
    <t xml:space="preserve">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Impairment or Disposal of Long-Lived Assets, Policy [Policy Text Block]</t>
  </si>
  <si>
    <t xml:space="preserve"> Carrying Value, Recoverability and Impairment of Long-Lived Assets 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t>
  </si>
  <si>
    <t>Cash and Cash Equivalents, Policy [Policy Text Block]</t>
  </si>
  <si>
    <t xml:space="preserve"> Cash Equivalents The Company considers all highly liquid investments with a maturity of three months or less when purchased to be cash equivalents.</t>
  </si>
  <si>
    <t>Property, Plant and Equipment, Policy [Policy Text Block]</t>
  </si>
  <si>
    <t xml:space="preserve"> Property and Equipment Property and equipment is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assets estimated useful life of five (5) years. Upon sale or retirement of property and equipment, the related cost and accumulated depreciation are removed from the accounts and any gain or loss is reflected in the statements of operations.</t>
  </si>
  <si>
    <t>Intangible Assets, Finite-Lived, Policy [Policy Text Block]</t>
  </si>
  <si>
    <t xml:space="preserve"> Patent Application Costs The Company follows the guidelines as set out in paragraph 350-30-25-3 and paragraph 350-30-35-6 of the FASB Accounting Standards Codification for patent. For acquired patents the Company records the costs to acquire patents as patent and amortizes the patent acquisition cost over its remaining legal life, or estimated useful life, or the term of the contract, whichever is shorter. For internal developed patents, all costs incurred to the point when a patent application is to be filed are expended as incurred as research and development expense; patent application costs, generally legal costs, thereafter incurred are capitalized, which are to be amortized once the patents are granted or expended if the patent application is rejected. The Company amortizes the internal developed patents over the shorter of the expected useful lives or the legal lives of the patents, which are generally 17 20 5 20 Upon becoming fully amortized, the related cost and accumulated amortization are removed from the accounts.</t>
  </si>
  <si>
    <t>Research, Development, and Computer Software, Policy [Policy Text Block]</t>
  </si>
  <si>
    <t xml:space="preserve"> Website Development Costs The Company has adopted Subtopic 350-50 of the FASB Accounting Standards Codification for website development costs. Under the requirements of Sections 350-50-15 and 350-50-25, the Company capitalizes costs incurred to develop a website as website development costs, which are amortized on a straight-line basis over the estimated useful life of three ( 3</t>
  </si>
  <si>
    <t>Related Parties [Policy Text Block]</t>
  </si>
  <si>
    <t xml:space="preserve"> Related Parties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 Policy [Policy Text Block]</t>
  </si>
  <si>
    <t xml:space="preserve">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t>
  </si>
  <si>
    <t>Non Controlling Interest [Policy Text Block]</t>
  </si>
  <si>
    <t xml:space="preserve"> Non-controlling Interest The Company follows paragraph 810-10-65-1 of the FASB Accounting Standards Codification to report the non-controlling interest in the consolidated balance sheets within the equity section, separately from the Company’s stockholders’ equity. Non-controlling interest represents the non-controlling interest holder’s proportionate share of the equity of the Company’s majority-owned subsidiary. Non-controlling interest is adjusted for the non-controlling interest holder’s proportionate share of the earnings or losses and other comprehensive income (loss), if any, and the non-controlling interest continues to be attributed its share of losses even if that attribution results in a deficit non-controlling interest balance.</t>
  </si>
  <si>
    <t>Revenue Recognition, Policy [Policy Text Block]</t>
  </si>
  <si>
    <t xml:space="preserve"> 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will derive its revenue from licensing, manufacturing, selling, research and development, and royalty activities. Revenues will be recognized by major categories under the following policies: (i) For licensing activities, revenue from such agreements will be realized over the term and under the conditions of each specific license once all contract conditions have been met. Payments for licensing fees are generally received at the time the license agreements are executed, unless other terms for delayed payment are documented and agreed to between the parties. (ii) For manufacturing and selling activities, revenues will be realized when the products are delivered to customers and collection is reasonably assured. (iii) For research and development activities, revenues from such agreements will be realized as contracted services are performed or when milestones are achieved, in accordance with the terms of specific agreements. Advance payments for the use of technology where further services are to be provided or fees received on the signing of research agreements are recognized over the period of performance of the related activities. Amounts received in advance of recognition will be considered as deferred revenues by the Company. (iv) For royalty activities, revenues will be realized once performance requirements of the Company have been completed and collection is reasonably assured.</t>
  </si>
  <si>
    <t>Research and Development Expense, Policy [Policy Text Block]</t>
  </si>
  <si>
    <t xml:space="preserve"> Research and Development The Company follows paragraph 730-10-25-1 of the FASB Accounting Standards Codification (formerly Statement of Financial Accounting Standards No. 2 “Accounting for Research and Development Costs”) and paragraph 730-20-25-11 of the FASB Accounting Standards Codification (formerly Statement of Financial Accounting Standards No. 68 “Research and Development Arrangements”) for research and development costs. Research and development costs are charged to expense as incurred. Research and development costs consist primarily of remuneration for material and testing costs for research and development.</t>
  </si>
  <si>
    <t>Share-based Compensation, Option and Incentive Plans Policy [Policy Text Block]</t>
  </si>
  <si>
    <t xml:space="preserve"> Stock-Based Compensation for Obtaining Employee Services The Company accounts for share-based payment transactions issued to employees under the guidance of the Topic 718 CompensationStock Compensation of the FASB Accounting Standards Codification (“ASC Topic 718”). Pursuant to ASC Section 718-10-20 an employee is an individual over whom the grantor of a share-based compensation award exercises or has the right to exercise sufficient control to establish an employer-employee relationship based on common law as illustrated in case law and currently under U.S. Internal Revenue Service (“IRS”) Revenue Ruling 87-41. A nonemployee director does not satisfy this definition of employee. Nevertheless, nonemployee directors acting in their role as members of a board of directors are treated as employees if those directors were elected by the employer’s shareholders or appointed to a board position that will be filled by shareholder election when the existing term expires. However, that requirement applies only to awards granted to nonemployee directors for their services as directors. Awards granted to nonemployee directors for other services shall be accounted for as awards to non-employees. Pursuant to ASC Paragraphs 718-10-30-2 and 718-10-30-3 a share-based payment transaction with employees shall be measured based on the fair value of the equity instruments issued and an entity shall account for the compensation cost from share-based payment transactions with employees in accordance with the fair value-based method, i.e., the cost of services received from employees in exchange for awards of share-based compensation generally shall be measured based on the grant-date fair value of the equity instruments issued or the fair value of the liabilities incurred/settled. Pursuant to ASC Paragraphs 718-10-30-6 and 718-10-30-9 the measurement objective for equity instruments awarded to employees is to estimate the fair value at the grant date of the equity instruments that the entity is obligated to issue when employees have rendered the requisite service and satisfied any other conditions necessary to earn the right to benefit from the instruments (for example, to exercise share options). That estimate is based on the share price and other pertinent factors, such as expected volatility, at the grant date. As such, the fair value of an equity share option or similar instrument shall be estimated using a valuation technique such as an option pricing model. For this purpose, a similar instrument is one whose fair value differs from its intrinsic value, that is, an instrument that has time valu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it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Pursuant to ASC Paragraph 718-10-55-21 if an observable market price is not available for a share option or similar instrument with the same or similar terms and conditions, an entity shall estimate the fair value of that instrument using a valuation technique or model that meets the requirements in paragraph 718-10-55-11 and takes into account, at a minimum, all of the following factors: a. The exercise price of the option. b. The expected term of the option, taking into account both the contractual term of the option and the effects of employees’ expected exercise and post-vesting employment termination behavior: The expected life of options and similar instruments represents the period of time the option and/or warrant are expected to be outstanding. Pursuant to paragraph 718-10-S99-1, it may be appropriate to use the simplified method i.e., expected term = ((vesting term + original contractual term) / 2) c. The current price of the underlying share. d. 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 e. 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 f. The risk-free interest rate(s) for the expected term of the option. Pursuant to ASC 718-10-55-28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el. Pursuant to ASC Paragraphs 718-10-30-11 and 718-10-30-17 a restriction that stems from the forfeitability of instruments to which employees have not yet earned the right, such as the inability either to exercise a non-vested equity share option or to sell non-vested shares, is not reflected in estimating the fair value of the related instruments at the grant date. Instead, those restrictions are taken into account by recognizing compensation cost only for awards for which employees render the requisite service and a non-vested equity share or non-vested equity share unit awarded to an employee shall be measured at its fair value as if it were vested and issued on the grant date. Pursuant to ASC Paragraphs 718-10-35-2 and 718-10-35-3 the compensation cost for an award of share-based employee compensation classified as equity shall be recognized over the requisite service period, with a corresponding credit to equity (generally, paid-in capital). The requisite service period is the period during which an employee is required to provide service in exchange for an award, which often is the vesting period. The total amount of compensation cost recognized at the end of the requisite service period for an award of share-based compensation shall be based on the number of instruments for which the requisite service has been rendered (that is, for which the requisite service period has been completed). An entity shall base initial accruals of compensation cost on the estimated number of instruments for which the requisite service is expected to be rendered. That estimate shall be revised if subsequent information indicates that the actual number of instruments is likely to differ from previous estimates. The cumulative effect on current and prior periods of a change in the estimated number of instruments for which the requisite service is expected to be or has been rendered shall be recognized in compensation cost in the period of the change. Previously recognized compensation cost shall not be reversed if an employee share option (or share unit) for which the requisite service has been rendered expires unexercised (or unconverted). Under the requirement of ASC Paragraph 718-10-35-8 the Company made a policy decision to recognize compensation cost for an award with only service conditions that has a graded vesting schedule on a straight-line basis over the requisite service period for the entire award.</t>
  </si>
  <si>
    <t>Equity Instruments Issued To Parties Other Than Employees For Acquiring Goods Or Services [Policy Text Block]</t>
  </si>
  <si>
    <t xml:space="preserve"> Equity Instruments Issued to Parties Other Than Employees for Acquiring Goods or Services The Company accounts for equity instruments issued to parties other than employees for acquiring goods or services under the guidance of Sub-topic 505-50 of the FASB Accounting Standards Codification (“Sub-topic 505-50”).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 Pursuant to ASC Paragraphs 505-50-30-2 and 505-50-30-11 share-based payment transactions with nonemployees shall be measured at the fair value of the consideration received or the fair value of the equity instruments issued, whichever is more reliably measurable. The issuer shall measure the fair value of the equity instruments in these transactions using the stock price and other measurement assumptions as of the earlier of the following dates, referred to as the measurement date: (a) The date at which a commitment for performance by the counterparty to earn the equity instruments is reached (a performance commitment); or (b) The date at which the counterparty's performance is complet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Pursuant to ASC Paragraph 718-10-55-21 if an observable market price is not available for a share option or similar instrument with the same or similar terms and conditions, an entity shall estimate the fair value of that instrument using a valuation technique or model that meets the requirements in paragraph 718-10-55-11 and takes into account, at a minimum, all of the following factors: a. The exercise price of the option. b. The expected term of the option, taking into account both the contractual term of the option and the effects of employees’ expected exercise and post-vesting employment termination behavior: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c. The current price of the underlying share. d. 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 e. 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 f. The risk-free interest rate(s) for the expected term of the option. Pursuant to ASC 718-10-55-28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el. Pursuant to ASC paragraph 505-5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Income Tax, Policy [Policy Text Block]</t>
  </si>
  <si>
    <t xml:space="preserve"> Deferred Tax Assets and Income Tax Provision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Tax years that remain subject to examination by major tax jurisdictions [Policy Text Block]</t>
  </si>
  <si>
    <t xml:space="preserve"> Tax years that remain subject to examination by major tax jurisdictions The Company discloses tax years that remain subject to examination by major tax jurisdictions pursuant to the ASC Paragraph 740-10-50-15.</t>
  </si>
  <si>
    <t>Earnings Per Share, Policy [Policy Text Block]</t>
  </si>
  <si>
    <t xml:space="preserve"> Earnings per Share Earnings per share are the amount of earnings attributable to each share of common stock. For convenience, the term is used to refer to either earnings or loss per share. Earning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The total amount of potentially outstanding dilutive common shares from the conversion of the preferred stock is 1,000 1,000</t>
  </si>
  <si>
    <t>Cash Flows Reporting [Policy Text Block]</t>
  </si>
  <si>
    <t xml:space="preserve">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the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si>
  <si>
    <t>Subsequent Events, Policy [Policy Text Block]</t>
  </si>
  <si>
    <t xml:space="preserve">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New Accounting Pronouncements, Policy [Policy Text Block]</t>
  </si>
  <si>
    <t xml:space="preserve"> Recently Issued Accounting Pronouncements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financial statements are available to be issued financial statements are issued financial statements are available to be issued probable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6, and for annual periods and interim periods thereafter. Early application is permitted. In February 2015, the FASB issued the FASB Accounting Standards Update No. 2015-02 “ Consolidation (Topic 810) - Amendments to the Consolidation Analysis” (“ASU 2015-02”) All legal entities are subject to reevaluation under the revised consolidation model. Specifically, the amendments: ⋅ Eliminating the presumption that a general partner should consolidate a limited partnership. ⋅ Eliminating the indefinite deferral of FASB Statement No. 167, thereby reducing the number of Variable Interest Entity (VIE) consolidation models from four to two (including the limited partnership consolidation model). ⋅ Clarifying when fees paid to a decision maker should be a factor to include in the consolidation of VIEs. Note: a VIE is a legal entity in which consolidation is not based on a majority of voting rights. ⋅ Amending the guidance for assessing how related party relationships affect VIE consolidation analysis. ⋅ Excluding certain money market funds from the consolidation guidance. The amendments in this Update are effective for public business entities for fiscal years, and for interim periods within those fiscal years, beginning after December 15, 2015. Early adoption is permitted, including adoption in an interim period. Management does not believe that any other recently issued, but not yet effective accounting pronouncements, if adopted, would have a material effect on the accompanying consolidated financial statements.</t>
  </si>
  <si>
    <t>Significant and Critical Accounting Policies and Practices (Tables)</t>
  </si>
  <si>
    <t>Condensed Financial Statements [Table Text Block]</t>
  </si>
  <si>
    <t xml:space="preserve"> The consolidated financial statements include all accounts of the entities as of the reporting period ending date(s) and for the reporting period(s) as follows: Name of consolidated subsidiary or entity State or other jurisdiction of incorporation or organization Date of incorporation or formation Attributable interest 3D Total Solutions Limited England October 14, 2013 51 %</t>
  </si>
  <si>
    <t>Related Party Transactions (Tables)</t>
  </si>
  <si>
    <t>Schedule of Related Party Transactions [Table Text Block]</t>
  </si>
  <si>
    <t xml:space="preserve"> Related parties with whom the Company had transactions are: Related Parties Relationship New Skyline Partners, LLC Owned by significant stockholder</t>
  </si>
  <si>
    <t>Schedule Of Note Payable Related Party [Table Text Block]</t>
  </si>
  <si>
    <t xml:space="preserve"> Note payable  related party consisted of the following: June 30, 2015 December 31, 2014 On May 1, 2013, the Company issued a note to New Skyline Partners, LLC, in the principal amount of $10,000 with interest at 5%, per annum, maturing on April 30, 2014. On Nov. 17, 2014, the note and all previous notes and accrued interest to that date were amended and increased to one $76,131.13 note. The note matures on November 16, 2015 and bears interest at 2.8%, per annum. 76,131 76,131 Note payable $ 76,131 $ 76,131 </t>
  </si>
  <si>
    <t>Stockholders' Equity (Tables)</t>
  </si>
  <si>
    <t>Fair Value Measurements, Recurring and Nonrecurring, Valuation Techniques [Table Text Block]</t>
  </si>
  <si>
    <t xml:space="preserve"> The Company estimated the relative fair value of the warrants to purchase 352,000 Expected life (year) 3 Expected volatility (*) 56.47 % Expected annual rate of quarterly dividends 0.00 % Risk-free rate(s) 0.90 % * As a newly formed entity it is not practicable for the Company to estimate the expected volatility of its share price. The Company selected four (4) comparable public companies listed on the NASDAQ Capital Market within the 3D printer industry, which the Company engages in, to calculate the expected volatility. The Company calculated those four (4) comparable companies’ historical volatility over the expected life of the options or warrants and averaged them as its expected volatility.</t>
  </si>
  <si>
    <t>Organization and Operations (Details Textual)</t>
  </si>
  <si>
    <t>Oct. 14, 2013</t>
  </si>
  <si>
    <t>Noncontrolling Interest, Ownership Percentage by Parent</t>
  </si>
  <si>
    <t>51.00%</t>
  </si>
  <si>
    <t>Noncontrolling Interest, Ownership Percentage by Noncontrolling Owners</t>
  </si>
  <si>
    <t>49.00%</t>
  </si>
  <si>
    <t>Significant and Critical Accounting Policies and Practices (Details)</t>
  </si>
  <si>
    <t>Name of consolidated subsidiary or entity</t>
  </si>
  <si>
    <t>3D Total Solutions Limited</t>
  </si>
  <si>
    <t>State or other jurisdiction of incorporation or organization</t>
  </si>
  <si>
    <t>England</t>
  </si>
  <si>
    <t>Date of incorporation or formation (date of acquisition, if applicable)</t>
  </si>
  <si>
    <t>Oct. 14,
		2013</t>
  </si>
  <si>
    <t>Attributable interest</t>
  </si>
  <si>
    <t>Significant and Critical Accounting Policies and Practices (Details Textual) - shares</t>
  </si>
  <si>
    <t>Significant And Critical Accounting Policies And Practices [Line Items]</t>
  </si>
  <si>
    <t>Property, Plant and Equipment, Estimated Useful Lives</t>
  </si>
  <si>
    <t>5 years</t>
  </si>
  <si>
    <t>Incremental Common Shares Attributable to Dilutive Effect of Conversion of Preferred Stock</t>
  </si>
  <si>
    <t>Domestic Patents [Member] | Minimum [Member]</t>
  </si>
  <si>
    <t>Finite-Lived Intangible Asset, Useful Life</t>
  </si>
  <si>
    <t>17 years</t>
  </si>
  <si>
    <t>Domestic Patents [Member] | Maximum [Member]</t>
  </si>
  <si>
    <t>20 years</t>
  </si>
  <si>
    <t>Foreign Patents [Member] | Minimum [Member]</t>
  </si>
  <si>
    <t>Foreign Patents [Member] | Maximum [Member]</t>
  </si>
  <si>
    <t>Website Development Costs [Member]</t>
  </si>
  <si>
    <t>3 years</t>
  </si>
  <si>
    <t>Property and Equipment (Details Textual) - USD ($)</t>
  </si>
  <si>
    <t>Property, Plant and Equipment [Line Items]</t>
  </si>
  <si>
    <t>Depreciation</t>
  </si>
  <si>
    <t>Patent Application Costs (Details Textual) - Class of Stock [Domain] - Equity Component [Domain] - USD ($)</t>
  </si>
  <si>
    <t>1 Months Ended</t>
  </si>
  <si>
    <t>Finite-Lived Intangible Assets [Line Items]</t>
  </si>
  <si>
    <t>Stock Issued During Period Shares Issued For Provisional Patent</t>
  </si>
  <si>
    <t>Stock Issued During Period Value Issued For Provisional Patent</t>
  </si>
  <si>
    <t>Website Development Costs (Details Textual) - USD ($)</t>
  </si>
  <si>
    <t>Amortization</t>
  </si>
  <si>
    <t>Related Party Transactions (Details) - USD ($)</t>
  </si>
  <si>
    <t>Related Party Transaction [Line Items]</t>
  </si>
  <si>
    <t>Note payable</t>
  </si>
  <si>
    <t>New Skyline Partners, LLC [Member]</t>
  </si>
  <si>
    <t>Related Parties</t>
  </si>
  <si>
    <t>New Skyline Partners, LLC</t>
  </si>
  <si>
    <t>Relationship</t>
  </si>
  <si>
    <t>Owned by significant stockholder</t>
  </si>
  <si>
    <t>Related Party Transactions (Details) (Parenthetical) - USD ($)</t>
  </si>
  <si>
    <t>Nov. 17, 2014</t>
  </si>
  <si>
    <t>May. 01, 2013</t>
  </si>
  <si>
    <t>Debt Instrument, Face Amount</t>
  </si>
  <si>
    <t>Debt Instrument, Interest Rate, Effective Percentage</t>
  </si>
  <si>
    <t>2.80%</t>
  </si>
  <si>
    <t>5.00%</t>
  </si>
  <si>
    <t>Debt Instrument, Maturity Date</t>
  </si>
  <si>
    <t>Nov. 16,
		2015</t>
  </si>
  <si>
    <t>Apr. 30,
		2014</t>
  </si>
  <si>
    <t>Long-term Debt, Gross</t>
  </si>
  <si>
    <t>Related Party Transactions (Details Textual) - USD ($)</t>
  </si>
  <si>
    <t>Interest Expense</t>
  </si>
  <si>
    <t>New Skyline Partners Llc [Member]</t>
  </si>
  <si>
    <t>Due to Affiliate</t>
  </si>
  <si>
    <t>Commitments and Contingencies (Details Textual) - USD ($)</t>
  </si>
  <si>
    <t>Nov. 01, 2015</t>
  </si>
  <si>
    <t>May. 01, 2015</t>
  </si>
  <si>
    <t>Nov. 21, 2013</t>
  </si>
  <si>
    <t>Warrant Terms</t>
  </si>
  <si>
    <t>The Phase I Warrants, the Phase II Warrants, and the Phase III Warrants are sometimes collectively referred to as the &amp;#34;Warrants.&amp;#34; Shares of the Company's common stock issuable upon exercise of the Warrants shall be restricted from re-sale by Developer for a period of six (6) months from the date of such exercise, after which time Developer shall be able to sell such shares common stock, subject to an aggregate limit of two hundred thousand shares (200,000) per calendar month thereafter. The Warrants (or any portion thereof) shall be non-transferrable by Developer, and shall be restricted from any subsequent assignment or transfer by Developer without the express written consent from the Company. The form of the warrant described herein is attached hereto as an Addendum to this Agreement.</t>
  </si>
  <si>
    <t>Class of Warrant or Right, Number of Securities Called by Warrants or Rights</t>
  </si>
  <si>
    <t>Unearned part of Warrants to Purchase Restricted Shares of Common Stock</t>
  </si>
  <si>
    <t>Royalty Percentage on Gross Revenues</t>
  </si>
  <si>
    <t>7.50%</t>
  </si>
  <si>
    <t>Royalty Expense</t>
  </si>
  <si>
    <t>Developer [Member]</t>
  </si>
  <si>
    <t>Weighted Average Number of Shares, Restricted Stock</t>
  </si>
  <si>
    <t>Shares Measured on Fully Diluted Basis</t>
  </si>
  <si>
    <t>Developer [Member] | Maximum [Member]</t>
  </si>
  <si>
    <t>Phase 1 Warrants [Member]</t>
  </si>
  <si>
    <t>Class of Warrant or Right, Exercise Price of Warrants or Rights</t>
  </si>
  <si>
    <t>Phase 2 Warrants [Member]</t>
  </si>
  <si>
    <t>Average Closing Trading Price Percentage</t>
  </si>
  <si>
    <t>25.00%</t>
  </si>
  <si>
    <t>Phase 3 Warrants [Member]</t>
  </si>
  <si>
    <t>Subsequent Event [Member] | Chief Financial Officer [Member]</t>
  </si>
  <si>
    <t>Deferred Compensation Arrangement with Individual, Shares Issued</t>
  </si>
  <si>
    <t>Officers' Compensation</t>
  </si>
  <si>
    <t>Stockholders' Equity (Details) - 6 months ended Jun. 30, 2015 - Warrant [Member]</t>
  </si>
  <si>
    <t>Expected life (year)</t>
  </si>
  <si>
    <t>Expected volatility</t>
  </si>
  <si>
    <t>[1]</t>
  </si>
  <si>
    <t>56.47%</t>
  </si>
  <si>
    <t>Expected annual rate of quarterly dividends</t>
  </si>
  <si>
    <t>0.00%</t>
  </si>
  <si>
    <t>Risk-free rate(s)</t>
  </si>
  <si>
    <t>0.90%</t>
  </si>
  <si>
    <t>As a newly formed entity it is not practicable for the Company to estimate the expected volatility of its share price. The Company selected four (4) comparable public companies listed on the NASDAQ Capital Market within the 3D printer industry, which the Company engages in, to calculate the expected volatility. The Company calculated those four (4) comparable companies’ historical volatility over the expected life of the options or warrants and averaged them as its expected volatility.</t>
  </si>
  <si>
    <t>Stockholders' Equity (Details Textual) - USD ($)</t>
  </si>
  <si>
    <t>Aug. 06, 2013</t>
  </si>
  <si>
    <t>Nov. 19, 2014</t>
  </si>
  <si>
    <t>Jan. 07, 2014</t>
  </si>
  <si>
    <t>Preferred Stock Convertible Into Common Stock</t>
  </si>
  <si>
    <t>Stock Issued During Period, Value, New Issues</t>
  </si>
  <si>
    <t>Stock Issued During Period, Shares, Issued for Services</t>
  </si>
  <si>
    <t>Proceeds from Issuance of Common Stock</t>
  </si>
  <si>
    <t>Warrant [Member]</t>
  </si>
  <si>
    <t>Financial and Nonfinancial Liabilities, Fair Value Disclosure</t>
  </si>
  <si>
    <t>Stock Issued During Period, Shares, New Issues</t>
  </si>
  <si>
    <t>Patrick J. O'Neil [Member]</t>
  </si>
  <si>
    <t>Dr. Thomas BarbAaro [Member]</t>
  </si>
  <si>
    <t>Certificate of Amendment To Certificate of Incorporation [Member]</t>
  </si>
  <si>
    <t>Private Placement [Member]</t>
  </si>
  <si>
    <t>Equity Units For Cash Description</t>
  </si>
  <si>
    <t>Each unit sold in the offering consisted of 1 share of the Companys common stock, $.0001 par value per share, and a warrant to purchase two (2) shares of common stock</t>
  </si>
  <si>
    <t>Chief Financial Officer [Member]</t>
  </si>
  <si>
    <t>Consultant [Member]</t>
  </si>
  <si>
    <t>Stock Issued During Period, Value, Issued for Services</t>
  </si>
  <si>
    <t>Consultant One [Member]</t>
  </si>
  <si>
    <t>Consultant Two [Member]</t>
  </si>
  <si>
    <t>Preferred Stock, Liquidation Preference Per Share</t>
  </si>
  <si>
    <t>Series A Convertible Preferred Stock [Member] | New Skyline Partners Llc [Member]</t>
  </si>
  <si>
    <t>Subsequent Events (Details Textual)</t>
  </si>
  <si>
    <t>Jul. 31, 2015USD ($)</t>
  </si>
  <si>
    <t>Subsequent Event [Member] | New Skyline Partners, LLC [Member]</t>
  </si>
  <si>
    <t>Advance Working Capital</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00_);_(&quot;$ &quot;(#,##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1595326</v>
      </c>
    </row>
    <row spans="1:3" r="11">
      <c s="4" t="s" r="A11">
        <v>17</v>
      </c>
      <c s="4" t="s" r="B11">
        <v>18</v>
      </c>
    </row>
    <row spans="1:3" r="12">
      <c s="4" t="s" r="A12">
        <v>19</v>
      </c>
      <c s="4" t="s" r="B12">
        <v>20</v>
      </c>
    </row>
    <row spans="1:3" r="13">
      <c s="4" t="s" r="A13">
        <v>21</v>
      </c>
      <c s="5" t="n" r="C13">
        <v>178761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70</v>
      </c>
      <c s="2" t="s" r="B1">
        <v>1</v>
      </c>
    </row>
    <row spans="1:2" r="2">
      <c s="2" t="s" r="B2">
        <v>2</v>
      </c>
    </row>
    <row spans="1:2" r="3">
      <c s="3" t="s" r="A3">
        <v>171</v>
      </c>
    </row>
    <row spans="1:2" r="4">
      <c s="4" t="s" r="A4">
        <v>172</v>
      </c>
      <c s="4" t="s"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74</v>
      </c>
      <c s="2" t="s" r="B1">
        <v>1</v>
      </c>
    </row>
    <row spans="1:2" r="2">
      <c s="2" t="s" r="B2">
        <v>2</v>
      </c>
    </row>
    <row spans="1:2" r="3">
      <c s="3" t="s" r="A3">
        <v>175</v>
      </c>
    </row>
    <row spans="1:2" r="4">
      <c s="4" t="s" r="A4">
        <v>176</v>
      </c>
      <c s="4" t="s"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78</v>
      </c>
      <c s="2" t="s" r="B1">
        <v>1</v>
      </c>
    </row>
    <row spans="1:2" r="2">
      <c s="2" t="s" r="B2">
        <v>2</v>
      </c>
    </row>
    <row spans="1:2" r="3">
      <c s="3" t="s" r="A3">
        <v>179</v>
      </c>
    </row>
    <row spans="1:2" r="4">
      <c s="4" t="s" r="A4">
        <v>180</v>
      </c>
      <c s="4" t="s" r="B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82</v>
      </c>
      <c s="2" t="s" r="B1">
        <v>1</v>
      </c>
    </row>
    <row spans="1:2" r="2">
      <c s="2" t="s" r="B2">
        <v>2</v>
      </c>
    </row>
    <row spans="1:2" r="3">
      <c s="3" t="s" r="A3">
        <v>183</v>
      </c>
    </row>
    <row spans="1:2" r="4">
      <c s="4" t="s" r="A4">
        <v>184</v>
      </c>
      <c s="4" t="s" r="B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86</v>
      </c>
      <c s="2" t="s" r="B1">
        <v>1</v>
      </c>
    </row>
    <row spans="1:2" r="2">
      <c s="2" t="s" r="B2">
        <v>2</v>
      </c>
    </row>
    <row spans="1:2" r="3">
      <c s="3" t="s" r="A3">
        <v>187</v>
      </c>
    </row>
    <row spans="1:2" r="4">
      <c s="4" t="s" r="A4">
        <v>188</v>
      </c>
      <c s="4" t="s"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90</v>
      </c>
      <c s="2" t="s" r="B1">
        <v>1</v>
      </c>
    </row>
    <row spans="1:2" r="2">
      <c s="2" t="s" r="B2">
        <v>2</v>
      </c>
    </row>
    <row spans="1:2" r="3">
      <c s="3" t="s" r="A3">
        <v>191</v>
      </c>
    </row>
    <row spans="1:2" r="4">
      <c s="4" t="s" r="A4">
        <v>192</v>
      </c>
      <c s="4" t="s"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94</v>
      </c>
      <c s="2" t="s" r="B1">
        <v>1</v>
      </c>
    </row>
    <row spans="1:2" r="2">
      <c s="2" t="s" r="B2">
        <v>2</v>
      </c>
    </row>
    <row spans="1:2" r="3">
      <c s="3" t="s" r="A3">
        <v>195</v>
      </c>
    </row>
    <row spans="1:2" r="4">
      <c s="4" t="s" r="A4">
        <v>196</v>
      </c>
      <c s="4" t="s" r="B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98</v>
      </c>
      <c s="2" t="s" r="B1">
        <v>1</v>
      </c>
    </row>
    <row spans="1:2" r="2">
      <c s="2" t="s" r="B2">
        <v>2</v>
      </c>
    </row>
    <row spans="1:2" r="3">
      <c s="3" t="s" r="A3">
        <v>199</v>
      </c>
    </row>
    <row spans="1:2" r="4">
      <c s="4" t="s" r="A4">
        <v>200</v>
      </c>
      <c s="4" t="s"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s="1" t="s" r="A1">
        <v>202</v>
      </c>
      <c s="2" t="s" r="B1">
        <v>1</v>
      </c>
    </row>
    <row spans="1:2" r="2">
      <c s="2" t="s" r="B2">
        <v>2</v>
      </c>
    </row>
    <row spans="1:2" r="3">
      <c s="3" t="s" r="A3">
        <v>167</v>
      </c>
    </row>
    <row spans="1:2" r="4">
      <c s="4" t="s" r="A4">
        <v>203</v>
      </c>
      <c s="4" t="s" r="B4">
        <v>204</v>
      </c>
    </row>
    <row spans="1:2" r="5">
      <c s="4" t="s" r="A5">
        <v>205</v>
      </c>
      <c s="4" t="s" r="B5">
        <v>206</v>
      </c>
    </row>
    <row spans="1:2" r="6">
      <c s="4" t="s" r="A6">
        <v>207</v>
      </c>
      <c s="4" t="s" r="B6">
        <v>208</v>
      </c>
    </row>
    <row spans="1:2" r="7">
      <c s="4" t="s" r="A7">
        <v>209</v>
      </c>
      <c s="4" t="s" r="B7">
        <v>210</v>
      </c>
    </row>
    <row spans="1:2" r="8">
      <c s="4" t="s" r="A8">
        <v>211</v>
      </c>
      <c s="4" t="s" r="B8">
        <v>212</v>
      </c>
    </row>
    <row spans="1:2" r="9">
      <c s="4" t="s" r="A9">
        <v>213</v>
      </c>
      <c s="4" t="s" r="B9">
        <v>214</v>
      </c>
    </row>
    <row spans="1:2" r="10">
      <c s="4" t="s" r="A10">
        <v>215</v>
      </c>
      <c s="4" t="s" r="B10">
        <v>216</v>
      </c>
    </row>
    <row spans="1:2" r="11">
      <c s="4" t="s" r="A11">
        <v>217</v>
      </c>
      <c s="4" t="s" r="B11">
        <v>218</v>
      </c>
    </row>
    <row spans="1:2" r="12">
      <c s="4" t="s" r="A12">
        <v>219</v>
      </c>
      <c s="4" t="s" r="B12">
        <v>220</v>
      </c>
    </row>
    <row spans="1:2" r="13">
      <c s="4" t="s" r="A13">
        <v>221</v>
      </c>
      <c s="4" t="s" r="B13">
        <v>222</v>
      </c>
    </row>
    <row spans="1:2" r="14">
      <c s="4" t="s" r="A14">
        <v>223</v>
      </c>
      <c s="4" t="s" r="B14">
        <v>224</v>
      </c>
    </row>
    <row spans="1:2" r="15">
      <c s="4" t="s" r="A15">
        <v>225</v>
      </c>
      <c s="4" t="s" r="B15">
        <v>226</v>
      </c>
    </row>
    <row spans="1:2" r="16">
      <c s="4" t="s" r="A16">
        <v>227</v>
      </c>
      <c s="4" t="s" r="B16">
        <v>228</v>
      </c>
    </row>
    <row spans="1:2" r="17">
      <c s="4" t="s" r="A17">
        <v>229</v>
      </c>
      <c s="4" t="s" r="B17">
        <v>230</v>
      </c>
    </row>
    <row spans="1:2" r="18">
      <c s="4" t="s" r="A18">
        <v>231</v>
      </c>
      <c s="4" t="s" r="B18">
        <v>232</v>
      </c>
    </row>
    <row spans="1:2" r="19">
      <c s="4" t="s" r="A19">
        <v>233</v>
      </c>
      <c s="4" t="s" r="B19">
        <v>234</v>
      </c>
    </row>
    <row spans="1:2" r="20">
      <c s="4" t="s" r="A20">
        <v>235</v>
      </c>
      <c s="4" t="s" r="B20">
        <v>236</v>
      </c>
    </row>
    <row spans="1:2" r="21">
      <c s="4" t="s" r="A21">
        <v>237</v>
      </c>
      <c s="4" t="s" r="B21">
        <v>238</v>
      </c>
    </row>
    <row spans="1:2" r="22">
      <c s="4" t="s" r="A22">
        <v>239</v>
      </c>
      <c s="4" t="s" r="B22">
        <v>240</v>
      </c>
    </row>
    <row spans="1:2" r="23">
      <c s="4" t="s" r="A23">
        <v>241</v>
      </c>
      <c s="4" t="s" r="B23">
        <v>242</v>
      </c>
    </row>
    <row spans="1:2" r="24">
      <c s="4" t="s" r="A24">
        <v>243</v>
      </c>
      <c s="4" t="s" r="B24">
        <v>244</v>
      </c>
    </row>
    <row spans="1:2" r="25">
      <c s="4" t="s" r="A25">
        <v>245</v>
      </c>
      <c s="4" t="s" r="B25">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47</v>
      </c>
      <c s="2" t="s" r="B1">
        <v>1</v>
      </c>
    </row>
    <row spans="1:2" r="2">
      <c s="2" t="s" r="B2">
        <v>2</v>
      </c>
    </row>
    <row spans="1:2" r="3">
      <c s="3" t="s" r="A3">
        <v>167</v>
      </c>
    </row>
    <row spans="1:2" r="4">
      <c s="4" t="s" r="A4">
        <v>248</v>
      </c>
      <c s="4" t="s" r="B4">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4086</v>
      </c>
      <c s="7" t="n" r="C3">
        <v>4266</v>
      </c>
    </row>
    <row spans="1:3" r="4">
      <c s="4" t="s" r="A4">
        <v>26</v>
      </c>
      <c s="5" t="n" r="B4">
        <v>4086</v>
      </c>
      <c s="5" t="n" r="C4">
        <v>4266</v>
      </c>
    </row>
    <row spans="1:3" r="5">
      <c s="3" t="s" r="A5">
        <v>27</v>
      </c>
    </row>
    <row spans="1:3" r="6">
      <c s="4" t="s" r="A6">
        <v>28</v>
      </c>
      <c s="5" t="n" r="B6">
        <v>4286</v>
      </c>
      <c s="5" t="n" r="C6">
        <v>4286</v>
      </c>
    </row>
    <row spans="1:3" r="7">
      <c s="4" t="s" r="A7">
        <v>29</v>
      </c>
      <c s="5" t="n" r="B7">
        <v>-1459</v>
      </c>
      <c s="5" t="n" r="C7">
        <v>-1031</v>
      </c>
    </row>
    <row spans="1:3" r="8">
      <c s="4" t="s" r="A8">
        <v>30</v>
      </c>
      <c s="5" t="n" r="B8">
        <v>2827</v>
      </c>
      <c s="5" t="n" r="C8">
        <v>3255</v>
      </c>
    </row>
    <row spans="1:3" r="9">
      <c s="4" t="s" r="A9">
        <v>31</v>
      </c>
      <c s="5" t="n" r="B9">
        <v>36000</v>
      </c>
      <c s="5" t="n" r="C9">
        <v>36000</v>
      </c>
    </row>
    <row spans="1:3" r="10">
      <c s="3" t="s" r="A10">
        <v>32</v>
      </c>
    </row>
    <row spans="1:3" r="11">
      <c s="4" t="s" r="A11">
        <v>33</v>
      </c>
      <c s="5" t="n" r="B11">
        <v>5145</v>
      </c>
      <c s="5" t="n" r="C11">
        <v>5145</v>
      </c>
    </row>
    <row spans="1:3" r="12">
      <c s="4" t="s" r="A12">
        <v>34</v>
      </c>
      <c s="5" t="n" r="B12">
        <v>-1287</v>
      </c>
      <c s="5" t="n" r="C12">
        <v>-429</v>
      </c>
    </row>
    <row spans="1:3" r="13">
      <c s="4" t="s" r="A13">
        <v>35</v>
      </c>
      <c s="5" t="n" r="B13">
        <v>3858</v>
      </c>
      <c s="5" t="n" r="C13">
        <v>4716</v>
      </c>
    </row>
    <row spans="1:3" r="14">
      <c s="4" t="s" r="A14">
        <v>36</v>
      </c>
      <c s="5" t="n" r="B14">
        <v>46771</v>
      </c>
      <c s="5" t="n" r="C14">
        <v>48237</v>
      </c>
    </row>
    <row spans="1:3" r="15">
      <c s="3" t="s" r="A15">
        <v>37</v>
      </c>
    </row>
    <row spans="1:3" r="16">
      <c s="4" t="s" r="A16">
        <v>38</v>
      </c>
      <c s="5" t="n" r="B16">
        <v>20195</v>
      </c>
      <c s="5" t="n" r="C16">
        <v>14538</v>
      </c>
    </row>
    <row spans="1:3" r="17">
      <c s="4" t="s" r="A17">
        <v>39</v>
      </c>
      <c s="5" t="n" r="B17">
        <v>24896</v>
      </c>
      <c s="5" t="n" r="C17">
        <v>324</v>
      </c>
    </row>
    <row spans="1:3" r="18">
      <c s="4" t="s" r="A18">
        <v>40</v>
      </c>
      <c s="5" t="n" r="B18">
        <v>11000</v>
      </c>
      <c s="5" t="n" r="C18">
        <v>7500</v>
      </c>
    </row>
    <row spans="1:3" r="19">
      <c s="4" t="s" r="A19">
        <v>41</v>
      </c>
      <c s="5" t="n" r="B19">
        <v>76131</v>
      </c>
      <c s="5" t="n" r="C19">
        <v>76131</v>
      </c>
    </row>
    <row spans="1:3" r="20">
      <c s="4" t="s" r="A20">
        <v>42</v>
      </c>
      <c s="5" t="n" r="B20">
        <v>132222</v>
      </c>
      <c s="5" t="n" r="C20">
        <v>98493</v>
      </c>
    </row>
    <row spans="1:3" r="21">
      <c s="4" t="s" r="A21">
        <v>43</v>
      </c>
      <c s="7" t="n" r="B21">
        <v>132222</v>
      </c>
      <c s="7" t="n" r="C21">
        <v>98493</v>
      </c>
    </row>
    <row spans="1:3" r="22">
      <c s="4" t="s" r="A22">
        <v>44</v>
      </c>
    </row>
    <row spans="1:3" r="23">
      <c s="3" t="s" r="A23">
        <v>45</v>
      </c>
    </row>
    <row spans="1:3" r="24">
      <c s="4" t="s" r="A24">
        <v>46</v>
      </c>
    </row>
    <row spans="1:3" r="25">
      <c s="4" t="s" r="A25">
        <v>47</v>
      </c>
      <c s="7" t="n" r="B25">
        <v>1913</v>
      </c>
      <c s="7" t="n" r="C25">
        <v>1800</v>
      </c>
    </row>
    <row spans="1:3" r="26">
      <c s="4" t="s" r="A26">
        <v>48</v>
      </c>
      <c s="5" t="n" r="B26">
        <v>703925</v>
      </c>
      <c s="5" t="n" r="C26">
        <v>415072</v>
      </c>
    </row>
    <row spans="1:3" r="27">
      <c s="4" t="s" r="A27">
        <v>49</v>
      </c>
      <c s="5" t="n" r="B27">
        <v>-768784</v>
      </c>
      <c s="5" t="n" r="C27">
        <v>-444623</v>
      </c>
    </row>
    <row spans="1:3" r="28">
      <c s="4" t="s" r="A28">
        <v>50</v>
      </c>
      <c s="5" t="n" r="B28">
        <v>-62944</v>
      </c>
      <c s="5" t="n" r="C28">
        <v>-27749</v>
      </c>
    </row>
    <row spans="1:3" r="29">
      <c s="3" t="s" r="A29">
        <v>51</v>
      </c>
    </row>
    <row spans="1:3" r="30">
      <c s="4" t="s" r="A30">
        <v>52</v>
      </c>
      <c s="5" t="n" r="B30">
        <v>-22507</v>
      </c>
      <c s="5" t="n" r="C30">
        <v>-22507</v>
      </c>
    </row>
    <row spans="1:3" r="31">
      <c s="4" t="s" r="A31">
        <v>53</v>
      </c>
      <c s="5" t="n" r="B31">
        <v>-85451</v>
      </c>
      <c s="5" t="n" r="C31">
        <v>-50256</v>
      </c>
    </row>
    <row spans="1:3" r="32">
      <c s="4" t="s" r="A32">
        <v>54</v>
      </c>
      <c s="5" t="n" r="B32">
        <v>46771</v>
      </c>
      <c s="5" t="n" r="C32">
        <v>48237</v>
      </c>
    </row>
    <row spans="1:3" r="33">
      <c s="4" t="s" r="A33">
        <v>55</v>
      </c>
    </row>
    <row spans="1:3" r="34">
      <c s="3" t="s" r="A34">
        <v>51</v>
      </c>
    </row>
    <row spans="1:3" r="35">
      <c s="4" t="s" r="A35">
        <v>52</v>
      </c>
      <c s="5" t="n" r="B35">
        <v>0</v>
      </c>
      <c s="5" t="n" r="C35">
        <v>0</v>
      </c>
    </row>
    <row spans="1:3" r="36">
      <c s="4" t="s" r="A36">
        <v>56</v>
      </c>
    </row>
    <row spans="1:3" r="37">
      <c s="3" t="s" r="A37">
        <v>51</v>
      </c>
    </row>
    <row spans="1:3" r="38">
      <c s="4" t="s" r="A38">
        <v>52</v>
      </c>
      <c s="5" t="n" r="B38">
        <v>-22507</v>
      </c>
      <c s="5" t="n" r="C38">
        <v>-22507</v>
      </c>
    </row>
    <row spans="1:3" r="39">
      <c s="4" t="s" r="A39">
        <v>57</v>
      </c>
    </row>
    <row spans="1:3" r="40">
      <c s="3" t="s" r="A40">
        <v>45</v>
      </c>
    </row>
    <row spans="1:3" r="41">
      <c s="4" t="s" r="A41">
        <v>46</v>
      </c>
      <c s="7" t="n" r="B41">
        <v>2</v>
      </c>
      <c s="7" t="n" r="C41">
        <v>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t="s" r="A1">
        <v>250</v>
      </c>
      <c s="2" t="s" r="B1">
        <v>1</v>
      </c>
    </row>
    <row spans="1:2" r="2">
      <c s="2" t="s" r="B2">
        <v>2</v>
      </c>
    </row>
    <row spans="1:2" r="3">
      <c s="3" t="s" r="A3">
        <v>187</v>
      </c>
    </row>
    <row spans="1:2" r="4">
      <c s="4" t="s" r="A4">
        <v>251</v>
      </c>
      <c s="4" t="s" r="B4">
        <v>252</v>
      </c>
    </row>
    <row spans="1:2" r="5">
      <c s="4" t="s" r="A5">
        <v>253</v>
      </c>
      <c s="4" t="s" r="B5">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5</v>
      </c>
      <c s="2" t="s" r="B1">
        <v>1</v>
      </c>
    </row>
    <row spans="1:2" r="2">
      <c s="2" t="s" r="B2">
        <v>2</v>
      </c>
    </row>
    <row spans="1:2" r="3">
      <c s="3" t="s" r="A3">
        <v>195</v>
      </c>
    </row>
    <row spans="1:2" r="4">
      <c s="4" t="s" r="A4">
        <v>256</v>
      </c>
      <c s="4" t="s" r="B4">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t="s" r="A1">
        <v>258</v>
      </c>
      <c s="2" t="s" r="B1">
        <v>2</v>
      </c>
      <c s="2" t="s" r="C1">
        <v>259</v>
      </c>
    </row>
    <row spans="1:3" r="2">
      <c s="4" t="s" r="A2">
        <v>260</v>
      </c>
      <c s="4" t="s" r="B2">
        <v>261</v>
      </c>
      <c s="4" t="s" r="C2">
        <v>261</v>
      </c>
    </row>
    <row spans="1:3" r="3">
      <c s="4" t="s" r="A3">
        <v>262</v>
      </c>
      <c s="4" t="s" r="C3">
        <v>26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27"/>
    <col customWidth="1" max="3" min="3" width="14"/>
  </cols>
  <sheetData>
    <row spans="1:3" r="1">
      <c s="1" t="s" r="A1">
        <v>264</v>
      </c>
      <c s="2" t="s" r="B1">
        <v>1</v>
      </c>
    </row>
    <row spans="1:3" r="2">
      <c s="2" t="s" r="B2">
        <v>2</v>
      </c>
      <c s="2" t="s" r="C2">
        <v>259</v>
      </c>
    </row>
    <row spans="1:3" r="3">
      <c s="4" t="s" r="A3">
        <v>265</v>
      </c>
      <c s="4" t="s" r="B3">
        <v>266</v>
      </c>
    </row>
    <row spans="1:3" r="4">
      <c s="4" t="s" r="A4">
        <v>267</v>
      </c>
      <c s="4" t="s" r="B4">
        <v>268</v>
      </c>
    </row>
    <row spans="1:3" r="5">
      <c s="4" t="s" r="A5">
        <v>269</v>
      </c>
      <c s="4" t="s" r="B5">
        <v>270</v>
      </c>
    </row>
    <row spans="1:3" r="6">
      <c s="4" t="s" r="A6">
        <v>271</v>
      </c>
      <c s="4" t="s" r="B6">
        <v>261</v>
      </c>
      <c s="4" t="s" r="C6">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72</v>
      </c>
      <c s="2" t="s" r="B1">
        <v>1</v>
      </c>
    </row>
    <row spans="1:3" r="2">
      <c s="2" t="s" r="B2">
        <v>2</v>
      </c>
      <c s="2" t="s" r="C2">
        <v>71</v>
      </c>
    </row>
    <row spans="1:3" r="3">
      <c s="3" t="s" r="A3">
        <v>273</v>
      </c>
    </row>
    <row spans="1:3" r="4">
      <c s="4" t="s" r="A4">
        <v>274</v>
      </c>
      <c s="4" t="s" r="B4">
        <v>275</v>
      </c>
    </row>
    <row spans="1:3" r="5">
      <c s="4" t="s" r="A5">
        <v>276</v>
      </c>
      <c s="5" t="n" r="B5">
        <v>1000</v>
      </c>
      <c s="5" t="n" r="C5">
        <v>1000</v>
      </c>
    </row>
    <row spans="1:3" r="6">
      <c s="4" t="s" r="A6">
        <v>277</v>
      </c>
    </row>
    <row spans="1:3" r="7">
      <c s="3" t="s" r="A7">
        <v>273</v>
      </c>
    </row>
    <row spans="1:3" r="8">
      <c s="4" t="s" r="A8">
        <v>278</v>
      </c>
      <c s="4" t="s" r="B8">
        <v>279</v>
      </c>
    </row>
    <row spans="1:3" r="9">
      <c s="4" t="s" r="A9">
        <v>280</v>
      </c>
    </row>
    <row spans="1:3" r="10">
      <c s="3" t="s" r="A10">
        <v>273</v>
      </c>
    </row>
    <row spans="1:3" r="11">
      <c s="4" t="s" r="A11">
        <v>278</v>
      </c>
      <c s="4" t="s" r="B11">
        <v>281</v>
      </c>
    </row>
    <row spans="1:3" r="12">
      <c s="4" t="s" r="A12">
        <v>282</v>
      </c>
    </row>
    <row spans="1:3" r="13">
      <c s="3" t="s" r="A13">
        <v>273</v>
      </c>
    </row>
    <row spans="1:3" r="14">
      <c s="4" t="s" r="A14">
        <v>278</v>
      </c>
      <c s="4" t="s" r="B14">
        <v>275</v>
      </c>
    </row>
    <row spans="1:3" r="15">
      <c s="4" t="s" r="A15">
        <v>283</v>
      </c>
    </row>
    <row spans="1:3" r="16">
      <c s="3" t="s" r="A16">
        <v>273</v>
      </c>
    </row>
    <row spans="1:3" r="17">
      <c s="4" t="s" r="A17">
        <v>278</v>
      </c>
      <c s="4" t="s" r="B17">
        <v>281</v>
      </c>
    </row>
    <row spans="1:3" r="18">
      <c s="4" t="s" r="A18">
        <v>284</v>
      </c>
    </row>
    <row spans="1:3" r="19">
      <c s="3" t="s" r="A19">
        <v>273</v>
      </c>
    </row>
    <row spans="1:3" r="20">
      <c s="4" t="s" r="A20">
        <v>278</v>
      </c>
      <c s="4" t="s" r="B20">
        <v>28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s="1" t="s" r="A1">
        <v>286</v>
      </c>
      <c s="2" t="s" r="B1">
        <v>1</v>
      </c>
    </row>
    <row spans="1:3" r="2">
      <c s="2" t="s" r="B2">
        <v>2</v>
      </c>
      <c s="2" t="s" r="C2">
        <v>71</v>
      </c>
    </row>
    <row spans="1:3" r="3">
      <c s="3" t="s" r="A3">
        <v>287</v>
      </c>
    </row>
    <row spans="1:3" r="4">
      <c s="4" t="s" r="A4">
        <v>288</v>
      </c>
      <c s="7" t="n" r="B4">
        <v>428</v>
      </c>
      <c s="7" t="n" r="C4">
        <v>45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289</v>
      </c>
      <c s="2" t="s" r="B1">
        <v>290</v>
      </c>
    </row>
    <row spans="1:4" r="2">
      <c s="2" t="s" r="B2">
        <v>137</v>
      </c>
      <c s="2" t="s" r="C2">
        <v>2</v>
      </c>
      <c s="2" t="s" r="D2">
        <v>23</v>
      </c>
    </row>
    <row spans="1:4" r="3">
      <c s="3" t="s" r="A3">
        <v>291</v>
      </c>
    </row>
    <row spans="1:4" r="4">
      <c s="4" t="s" r="A4">
        <v>292</v>
      </c>
      <c s="5" t="n" r="B4">
        <v>2000000</v>
      </c>
    </row>
    <row spans="1:4" r="5">
      <c s="4" t="s" r="A5">
        <v>138</v>
      </c>
      <c s="8" t="n" r="B5">
        <v>0.0133</v>
      </c>
    </row>
    <row spans="1:4" r="6">
      <c s="4" t="s" r="A6">
        <v>293</v>
      </c>
      <c s="7" t="n" r="B6">
        <v>26660</v>
      </c>
    </row>
    <row spans="1:4" r="7">
      <c s="4" t="s" r="A7">
        <v>178</v>
      </c>
      <c s="7" t="n" r="C7">
        <v>36000</v>
      </c>
      <c s="7" t="n" r="D7">
        <v>36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s="1" t="s" r="A1">
        <v>294</v>
      </c>
      <c s="2" t="s" r="B1">
        <v>1</v>
      </c>
    </row>
    <row spans="1:3" r="2">
      <c s="2" t="s" r="B2">
        <v>2</v>
      </c>
      <c s="2" t="s" r="C2">
        <v>71</v>
      </c>
    </row>
    <row spans="1:3" r="3">
      <c s="3" t="s" r="A3">
        <v>291</v>
      </c>
    </row>
    <row spans="1:3" r="4">
      <c s="4" t="s" r="A4">
        <v>295</v>
      </c>
      <c s="7" t="n" r="B4">
        <v>858</v>
      </c>
      <c s="7" t="n" r="C4">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33"/>
    <col customWidth="1" max="3" min="3" width="14"/>
  </cols>
  <sheetData>
    <row spans="1:3" r="1">
      <c s="1" t="s" r="A1">
        <v>296</v>
      </c>
      <c s="2" t="s" r="B1">
        <v>1</v>
      </c>
    </row>
    <row spans="1:3" r="2">
      <c s="2" t="s" r="B2">
        <v>2</v>
      </c>
      <c s="2" t="s" r="C2">
        <v>23</v>
      </c>
    </row>
    <row spans="1:3" r="3">
      <c s="3" t="s" r="A3">
        <v>297</v>
      </c>
    </row>
    <row spans="1:3" r="4">
      <c s="4" t="s" r="A4">
        <v>298</v>
      </c>
      <c s="7" t="n" r="B4">
        <v>76131</v>
      </c>
      <c s="7" t="n" r="C4">
        <v>76131</v>
      </c>
    </row>
    <row spans="1:3" r="5">
      <c s="4" t="s" r="A5">
        <v>299</v>
      </c>
    </row>
    <row spans="1:3" r="6">
      <c s="3" t="s" r="A6">
        <v>297</v>
      </c>
    </row>
    <row spans="1:3" r="7">
      <c s="4" t="s" r="A7">
        <v>300</v>
      </c>
      <c s="4" t="s" r="B7">
        <v>301</v>
      </c>
    </row>
    <row spans="1:3" r="8">
      <c s="4" t="s" r="A8">
        <v>302</v>
      </c>
      <c s="4" t="s" r="B8">
        <v>303</v>
      </c>
    </row>
    <row spans="1:3" r="9">
      <c s="4" t="s" r="A9">
        <v>298</v>
      </c>
      <c s="7" t="n" r="B9">
        <v>76131</v>
      </c>
      <c s="7" t="n" r="C9">
        <v>761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6"/>
    <col customWidth="1" max="3" min="3" width="16"/>
  </cols>
  <sheetData>
    <row spans="1:3" r="1">
      <c s="1" t="s" r="A1">
        <v>304</v>
      </c>
      <c s="2" t="s" r="B1">
        <v>290</v>
      </c>
    </row>
    <row spans="1:3" r="2">
      <c s="2" t="s" r="B2">
        <v>305</v>
      </c>
      <c s="2" t="s" r="C2">
        <v>306</v>
      </c>
    </row>
    <row spans="1:3" r="3">
      <c s="3" t="s" r="A3">
        <v>297</v>
      </c>
    </row>
    <row spans="1:3" r="4">
      <c s="4" t="s" r="A4">
        <v>307</v>
      </c>
      <c s="7" t="n" r="C4">
        <v>10000</v>
      </c>
    </row>
    <row spans="1:3" r="5">
      <c s="4" t="s" r="A5">
        <v>308</v>
      </c>
      <c s="4" t="s" r="B5">
        <v>309</v>
      </c>
      <c s="4" t="s" r="C5">
        <v>310</v>
      </c>
    </row>
    <row spans="1:3" r="6">
      <c s="4" t="s" r="A6">
        <v>311</v>
      </c>
      <c s="4" t="s" r="B6">
        <v>312</v>
      </c>
      <c s="4" t="s" r="C6">
        <v>313</v>
      </c>
    </row>
    <row spans="1:3" r="7">
      <c s="4" t="s" r="A7">
        <v>314</v>
      </c>
      <c s="7" t="n" r="B7">
        <v>7613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58</v>
      </c>
      <c s="2" t="s" r="B1">
        <v>2</v>
      </c>
      <c s="2" t="s" r="C1">
        <v>23</v>
      </c>
    </row>
    <row spans="1:3" r="2">
      <c s="4" t="s" r="A2">
        <v>59</v>
      </c>
      <c s="8" t="n" r="B2">
        <v>0.0001</v>
      </c>
      <c s="8" t="n" r="C2">
        <v>0.0001</v>
      </c>
    </row>
    <row spans="1:3" r="3">
      <c s="4" t="s" r="A3">
        <v>60</v>
      </c>
      <c s="5" t="n" r="B3">
        <v>1000000</v>
      </c>
      <c s="5" t="n" r="C3">
        <v>1000000</v>
      </c>
    </row>
    <row spans="1:3" r="4">
      <c s="4" t="s" r="A4">
        <v>61</v>
      </c>
      <c s="5" t="n" r="B4">
        <v>20000</v>
      </c>
      <c s="5" t="n" r="C4">
        <v>20000</v>
      </c>
    </row>
    <row spans="1:3" r="5">
      <c s="4" t="s" r="A5">
        <v>62</v>
      </c>
      <c s="8" t="n" r="B5">
        <v>0.0001</v>
      </c>
      <c s="8" t="n" r="C5">
        <v>0.0001</v>
      </c>
    </row>
    <row spans="1:3" r="6">
      <c s="4" t="s" r="A6">
        <v>63</v>
      </c>
      <c s="5" t="n" r="B6">
        <v>500000000</v>
      </c>
      <c s="5" t="n" r="C6">
        <v>500000000</v>
      </c>
    </row>
    <row spans="1:3" r="7">
      <c s="4" t="s" r="A7">
        <v>64</v>
      </c>
      <c s="5" t="n" r="B7">
        <v>19126199</v>
      </c>
      <c s="5" t="n" r="C7">
        <v>17996999</v>
      </c>
    </row>
    <row spans="1:3" r="8">
      <c s="4" t="s" r="A8">
        <v>65</v>
      </c>
      <c s="5" t="n" r="B8">
        <v>19126199</v>
      </c>
      <c s="5" t="n" r="C8">
        <v>17996999</v>
      </c>
    </row>
    <row spans="1:3" r="9">
      <c s="4" t="s" r="A9">
        <v>66</v>
      </c>
    </row>
    <row spans="1:3" r="10">
      <c s="4" t="s" r="A10">
        <v>59</v>
      </c>
      <c s="8" t="n" r="B10">
        <v>0.0001</v>
      </c>
      <c s="8" t="n" r="C10">
        <v>0.0001</v>
      </c>
    </row>
    <row spans="1:3" r="11">
      <c s="4" t="s" r="A11">
        <v>61</v>
      </c>
      <c s="5" t="n" r="B11">
        <v>20000</v>
      </c>
      <c s="5" t="n" r="C11">
        <v>20000</v>
      </c>
    </row>
    <row spans="1:3" r="12">
      <c s="4" t="s" r="A12">
        <v>67</v>
      </c>
      <c s="5" t="n" r="B12">
        <v>20000</v>
      </c>
      <c s="5" t="n" r="C12">
        <v>20000</v>
      </c>
    </row>
    <row spans="1:3" r="13">
      <c s="4" t="s" r="A13">
        <v>68</v>
      </c>
      <c s="5" t="n" r="B13">
        <v>20000</v>
      </c>
      <c s="5" t="n" r="C13">
        <v>2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s="1" t="s" r="A1">
        <v>315</v>
      </c>
      <c s="2" t="s" r="B1">
        <v>70</v>
      </c>
      <c s="2" t="s" r="D1">
        <v>1</v>
      </c>
    </row>
    <row spans="1:5" r="2">
      <c s="2" t="s" r="B2">
        <v>2</v>
      </c>
      <c s="2" t="s" r="C2">
        <v>71</v>
      </c>
      <c s="2" t="s" r="D2">
        <v>2</v>
      </c>
      <c s="2" t="s" r="E2">
        <v>71</v>
      </c>
    </row>
    <row spans="1:5" r="3">
      <c s="3" t="s" r="A3">
        <v>297</v>
      </c>
    </row>
    <row spans="1:5" r="4">
      <c s="4" t="s" r="A4">
        <v>316</v>
      </c>
      <c s="7" t="n" r="B4">
        <v>564</v>
      </c>
      <c s="7" t="n" r="C4">
        <v>271</v>
      </c>
      <c s="7" t="n" r="D4">
        <v>1097</v>
      </c>
      <c s="7" t="n" r="E4">
        <v>315</v>
      </c>
    </row>
    <row spans="1:5" r="5">
      <c s="4" t="s" r="A5">
        <v>317</v>
      </c>
    </row>
    <row spans="1:5" r="6">
      <c s="3" t="s" r="A6">
        <v>297</v>
      </c>
    </row>
    <row spans="1:5" r="7">
      <c s="4" t="s" r="A7">
        <v>318</v>
      </c>
      <c s="7" t="n" r="B7">
        <v>3500</v>
      </c>
      <c s="7" t="n" r="D7">
        <v>35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80"/>
    <col customWidth="1" max="5" min="5" width="15"/>
    <col customWidth="1" max="6" min="6" width="14"/>
    <col customWidth="1" max="7" min="7" width="15"/>
    <col customWidth="1" max="8" min="8" width="14"/>
    <col customWidth="1" max="9" min="9" width="14"/>
    <col customWidth="1" max="10" min="10" width="14"/>
  </cols>
  <sheetData>
    <row spans="1:10" r="1">
      <c s="1" t="s" r="A1">
        <v>319</v>
      </c>
      <c s="2" t="s" r="B1">
        <v>290</v>
      </c>
      <c s="2" t="s" r="E1">
        <v>70</v>
      </c>
      <c s="2" t="s" r="G1">
        <v>1</v>
      </c>
    </row>
    <row spans="1:10" r="2">
      <c s="2" t="s" r="B2">
        <v>320</v>
      </c>
      <c s="2" t="s" r="C2">
        <v>321</v>
      </c>
      <c s="2" t="s" r="D2">
        <v>322</v>
      </c>
      <c s="2" t="s" r="E2">
        <v>2</v>
      </c>
      <c s="2" t="s" r="F2">
        <v>71</v>
      </c>
      <c s="2" t="s" r="G2">
        <v>2</v>
      </c>
      <c s="2" t="s" r="H2">
        <v>71</v>
      </c>
      <c s="2" t="s" r="I2">
        <v>135</v>
      </c>
      <c s="2" t="s" r="J2">
        <v>136</v>
      </c>
    </row>
    <row spans="1:10" r="3">
      <c s="4" t="s" r="A3">
        <v>323</v>
      </c>
      <c s="4" t="s" r="D3">
        <v>324</v>
      </c>
    </row>
    <row spans="1:10" r="4">
      <c s="4" t="s" r="A4">
        <v>74</v>
      </c>
      <c s="7" t="n" r="E4">
        <v>7833</v>
      </c>
      <c s="7" t="n" r="F4">
        <v>45750</v>
      </c>
      <c s="7" t="n" r="G4">
        <v>15666</v>
      </c>
      <c s="7" t="n" r="H4">
        <v>53583</v>
      </c>
    </row>
    <row spans="1:10" r="5">
      <c s="4" t="s" r="A5">
        <v>325</v>
      </c>
      <c s="5" t="n" r="I5">
        <v>352000</v>
      </c>
      <c s="5" t="n" r="J5">
        <v>352000</v>
      </c>
    </row>
    <row spans="1:10" r="6">
      <c s="4" t="s" r="A6">
        <v>326</v>
      </c>
      <c s="5" t="n" r="D6">
        <v>2200000</v>
      </c>
    </row>
    <row spans="1:10" r="7">
      <c s="4" t="s" r="A7">
        <v>327</v>
      </c>
      <c s="4" t="s" r="D7">
        <v>328</v>
      </c>
    </row>
    <row spans="1:10" r="8">
      <c s="4" t="s" r="A8">
        <v>329</v>
      </c>
      <c s="7" t="n" r="D8">
        <v>80000</v>
      </c>
    </row>
    <row spans="1:10" r="9">
      <c s="4" t="s" r="A9">
        <v>330</v>
      </c>
    </row>
    <row spans="1:10" r="10">
      <c s="4" t="s" r="A10">
        <v>331</v>
      </c>
      <c s="5" t="n" r="D10">
        <v>200000</v>
      </c>
    </row>
    <row spans="1:10" r="11">
      <c s="4" t="s" r="A11">
        <v>332</v>
      </c>
      <c s="5" t="n" r="D11">
        <v>40000000</v>
      </c>
    </row>
    <row spans="1:10" r="12">
      <c s="4" t="s" r="A12">
        <v>325</v>
      </c>
      <c s="5" t="n" r="D12">
        <v>2200000</v>
      </c>
    </row>
    <row spans="1:10" r="13">
      <c s="4" t="s" r="A13">
        <v>333</v>
      </c>
    </row>
    <row spans="1:10" r="14">
      <c s="4" t="s" r="A14">
        <v>74</v>
      </c>
      <c s="7" t="n" r="D14">
        <v>20000</v>
      </c>
    </row>
    <row spans="1:10" r="15">
      <c s="4" t="s" r="A15">
        <v>334</v>
      </c>
    </row>
    <row spans="1:10" r="16">
      <c s="4" t="s" r="A16">
        <v>325</v>
      </c>
      <c s="5" t="n" r="D16">
        <v>733334</v>
      </c>
    </row>
    <row spans="1:10" r="17">
      <c s="4" t="s" r="A17">
        <v>335</v>
      </c>
      <c s="8" t="n" r="D17">
        <v>0.0001</v>
      </c>
    </row>
    <row spans="1:10" r="18">
      <c s="4" t="s" r="A18">
        <v>336</v>
      </c>
    </row>
    <row spans="1:10" r="19">
      <c s="4" t="s" r="A19">
        <v>325</v>
      </c>
      <c s="5" t="n" r="D19">
        <v>733333</v>
      </c>
    </row>
    <row spans="1:10" r="20">
      <c s="4" t="s" r="A20">
        <v>335</v>
      </c>
      <c s="8" t="n" r="D20">
        <v>0.0001</v>
      </c>
    </row>
    <row spans="1:10" r="21">
      <c s="4" t="s" r="A21">
        <v>337</v>
      </c>
      <c s="4" t="s" r="D21">
        <v>338</v>
      </c>
    </row>
    <row spans="1:10" r="22">
      <c s="4" t="s" r="A22">
        <v>339</v>
      </c>
    </row>
    <row spans="1:10" r="23">
      <c s="4" t="s" r="A23">
        <v>325</v>
      </c>
      <c s="5" t="n" r="D23">
        <v>733333</v>
      </c>
    </row>
    <row spans="1:10" r="24">
      <c s="4" t="s" r="A24">
        <v>335</v>
      </c>
      <c s="8" t="n" r="D24">
        <v>0.0001</v>
      </c>
    </row>
    <row spans="1:10" r="25">
      <c s="4" t="s" r="A25">
        <v>337</v>
      </c>
      <c s="4" t="s" r="D25">
        <v>338</v>
      </c>
    </row>
    <row spans="1:10" r="26">
      <c s="4" t="s" r="A26">
        <v>340</v>
      </c>
    </row>
    <row spans="1:10" r="27">
      <c s="4" t="s" r="A27">
        <v>341</v>
      </c>
      <c s="5" t="n" r="B27">
        <v>250000</v>
      </c>
    </row>
    <row spans="1:10" r="28">
      <c s="4" t="s" r="A28">
        <v>342</v>
      </c>
      <c s="7" t="n" r="C28">
        <v>1500</v>
      </c>
    </row>
  </sheetData>
  <mergeCells count="4">
    <mergeCell ref="A1:A2"/>
    <mergeCell ref="B1:D1"/>
    <mergeCell ref="E1:F1"/>
    <mergeCell ref="G1:H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
  </cols>
  <sheetData>
    <row spans="1:3" r="1">
      <c s="1" t="s" r="A1">
        <v>343</v>
      </c>
      <c s="2" t="s" r="C1">
        <v>95</v>
      </c>
    </row>
    <row spans="1:3" r="2">
      <c s="4" t="s" r="A2">
        <v>344</v>
      </c>
      <c s="4" t="s" r="C2">
        <v>285</v>
      </c>
    </row>
    <row spans="1:3" r="3">
      <c s="4" t="s" r="A3">
        <v>345</v>
      </c>
      <c s="4" t="s" r="B3">
        <v>346</v>
      </c>
      <c s="4" t="s" r="C3">
        <v>347</v>
      </c>
    </row>
    <row spans="1:3" r="4">
      <c s="4" t="s" r="A4">
        <v>348</v>
      </c>
      <c s="4" t="s" r="C4">
        <v>349</v>
      </c>
    </row>
    <row spans="1:3" r="5">
      <c s="4" t="s" r="A5">
        <v>350</v>
      </c>
      <c s="4" t="s" r="C5">
        <v>351</v>
      </c>
    </row>
    <row spans="1:3" r="6">
      <c t="n" r="A6"/>
    </row>
    <row spans="1:3" r="7">
      <c s="4" t="s" r="A7">
        <v>346</v>
      </c>
      <c s="4" t="s" r="B7">
        <v>352</v>
      </c>
    </row>
  </sheetData>
  <mergeCells count="2">
    <mergeCell ref="A1:B1"/>
    <mergeCell ref="A6:B6"/>
  </mergeCells>
  <pageMargins bottom="1" footer="0.5" header="0.5" left="0.75" right="0.75" top="1"/>
</worksheet>
</file>

<file path=xl/worksheets/sheet33.xml><?xml version="1.0" encoding="utf-8"?>
<worksheet xmlns="http://schemas.openxmlformats.org/spreadsheetml/2006/main">
  <sheetPr>
    <outlinePr summaryBelow="1" summaryRight="1"/>
  </sheetPr>
  <dimension ref="A1:V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80"/>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spans="1:22" r="1">
      <c s="1" t="s" r="A1">
        <v>353</v>
      </c>
      <c s="2" t="s" r="B1">
        <v>129</v>
      </c>
      <c s="2" t="s" r="C1">
        <v>134</v>
      </c>
      <c s="2" t="s" r="D1">
        <v>354</v>
      </c>
      <c s="2" t="s" r="E1">
        <v>124</v>
      </c>
      <c s="2" t="s" r="F1">
        <v>125</v>
      </c>
      <c s="2" t="s" r="G1">
        <v>127</v>
      </c>
      <c s="2" t="s" r="H1">
        <v>128</v>
      </c>
      <c s="2" t="s" r="I1">
        <v>23</v>
      </c>
      <c s="2" t="s" r="J1">
        <v>355</v>
      </c>
      <c s="2" t="s" r="K1">
        <v>132</v>
      </c>
      <c s="2" t="s" r="L1">
        <v>133</v>
      </c>
      <c s="2" t="s" r="M1">
        <v>136</v>
      </c>
      <c s="2" t="s" r="N1">
        <v>2</v>
      </c>
      <c s="2" t="s" r="O1">
        <v>71</v>
      </c>
      <c s="2" t="s" r="P1">
        <v>23</v>
      </c>
      <c s="2" t="s" r="Q1">
        <v>126</v>
      </c>
      <c s="2" t="s" r="R1">
        <v>130</v>
      </c>
      <c s="2" t="s" r="S1">
        <v>131</v>
      </c>
      <c s="2" t="s" r="T1">
        <v>135</v>
      </c>
      <c s="2" t="s" r="U1">
        <v>356</v>
      </c>
      <c s="2" t="s" r="V1">
        <v>137</v>
      </c>
    </row>
    <row spans="1:22" r="2">
      <c s="4" t="s" r="A2">
        <v>63</v>
      </c>
      <c s="5" t="n" r="I2">
        <v>500000000</v>
      </c>
      <c s="5" t="n" r="N2">
        <v>500000000</v>
      </c>
      <c s="5" t="n" r="P2">
        <v>500000000</v>
      </c>
    </row>
    <row spans="1:22" r="3">
      <c s="4" t="s" r="A3">
        <v>62</v>
      </c>
      <c s="8" t="n" r="I3">
        <v>0.0001</v>
      </c>
      <c s="8" t="n" r="N3">
        <v>0.0001</v>
      </c>
      <c s="8" t="n" r="P3">
        <v>0.0001</v>
      </c>
    </row>
    <row spans="1:22" r="4">
      <c s="4" t="s" r="A4">
        <v>60</v>
      </c>
      <c s="5" t="n" r="I4">
        <v>1000000</v>
      </c>
      <c s="5" t="n" r="N4">
        <v>1000000</v>
      </c>
      <c s="5" t="n" r="P4">
        <v>1000000</v>
      </c>
    </row>
    <row spans="1:22" r="5">
      <c s="4" t="s" r="A5">
        <v>357</v>
      </c>
      <c s="5" t="n" r="N5">
        <v>1000</v>
      </c>
    </row>
    <row spans="1:22" r="6">
      <c s="4" t="s" r="A6">
        <v>59</v>
      </c>
      <c s="8" t="n" r="I6">
        <v>0.0001</v>
      </c>
      <c s="8" t="n" r="N6">
        <v>0.0001</v>
      </c>
      <c s="8" t="n" r="P6">
        <v>0.0001</v>
      </c>
    </row>
    <row spans="1:22" r="7">
      <c s="4" t="s" r="A7">
        <v>138</v>
      </c>
      <c s="8" t="n" r="V7">
        <v>0.0133</v>
      </c>
    </row>
    <row spans="1:22" r="8">
      <c s="4" t="s" r="A8">
        <v>358</v>
      </c>
      <c s="7" t="n" r="P8">
        <v>17400</v>
      </c>
    </row>
    <row spans="1:22" r="9">
      <c s="4" t="s" r="A9">
        <v>359</v>
      </c>
      <c s="5" t="n" r="K9">
        <v>100000</v>
      </c>
    </row>
    <row spans="1:22" r="10">
      <c s="4" t="s" r="A10">
        <v>360</v>
      </c>
      <c s="7" t="n" r="N10">
        <v>19800</v>
      </c>
      <c s="7" t="n" r="O10">
        <v>33066</v>
      </c>
    </row>
    <row spans="1:22" r="11">
      <c s="4" t="s" r="A11">
        <v>325</v>
      </c>
      <c s="5" t="n" r="M11">
        <v>352000</v>
      </c>
      <c s="5" t="n" r="T11">
        <v>352000</v>
      </c>
    </row>
    <row spans="1:22" r="12">
      <c s="4" t="s" r="A12">
        <v>361</v>
      </c>
    </row>
    <row spans="1:22" r="13">
      <c s="4" t="s" r="A13">
        <v>362</v>
      </c>
      <c s="7" t="n" r="N13">
        <v>3014</v>
      </c>
    </row>
    <row spans="1:22" r="14">
      <c s="4" t="s" r="A14">
        <v>96</v>
      </c>
    </row>
    <row spans="1:22" r="15">
      <c s="4" t="s" r="A15">
        <v>363</v>
      </c>
      <c s="5" t="n" r="B15">
        <v>11200</v>
      </c>
      <c s="5" t="n" r="E15">
        <v>40000</v>
      </c>
      <c s="5" t="n" r="G15">
        <v>12000</v>
      </c>
      <c s="5" t="n" r="H15">
        <v>16000</v>
      </c>
      <c s="5" t="n" r="I15">
        <v>36000</v>
      </c>
      <c s="5" t="n" r="P15">
        <v>116000</v>
      </c>
    </row>
    <row spans="1:22" r="16">
      <c s="4" t="s" r="A16">
        <v>138</v>
      </c>
      <c s="9" t="n" r="B16">
        <v>0.25</v>
      </c>
      <c s="9" t="n" r="C16">
        <v>0.15</v>
      </c>
      <c s="9" t="n" r="E16">
        <v>0.25</v>
      </c>
      <c s="9" t="n" r="F16">
        <v>0.25</v>
      </c>
      <c s="9" t="n" r="G16">
        <v>0.25</v>
      </c>
      <c s="9" t="n" r="H16">
        <v>0.25</v>
      </c>
      <c s="9" t="n" r="I16">
        <v>0.25</v>
      </c>
      <c s="9" t="n" r="K16">
        <v>0.15</v>
      </c>
      <c s="9" t="n" r="L16">
        <v>0.15</v>
      </c>
      <c s="9" t="n" r="M16">
        <v>0.15</v>
      </c>
      <c s="9" t="n" r="P16">
        <v>0.25</v>
      </c>
      <c s="9" t="n" r="Q16">
        <v>0.25</v>
      </c>
      <c s="9" t="n" r="R16">
        <v>0.25</v>
      </c>
      <c s="9" t="n" r="S16">
        <v>0.25</v>
      </c>
      <c s="9" t="n" r="T16">
        <v>0.15</v>
      </c>
    </row>
    <row spans="1:22" r="17">
      <c s="4" t="s" r="A17">
        <v>358</v>
      </c>
      <c s="7" t="n" r="B17">
        <v>2800</v>
      </c>
      <c s="7" t="n" r="E17">
        <v>10000</v>
      </c>
      <c s="7" t="n" r="G17">
        <v>3000</v>
      </c>
      <c s="7" t="n" r="H17">
        <v>4000</v>
      </c>
      <c s="7" t="n" r="I17">
        <v>9000</v>
      </c>
      <c s="7" t="n" r="P17">
        <v>12</v>
      </c>
    </row>
    <row spans="1:22" r="18">
      <c s="4" t="s" r="A18">
        <v>364</v>
      </c>
    </row>
    <row spans="1:22" r="19">
      <c s="4" t="s" r="A19">
        <v>359</v>
      </c>
      <c s="5" t="n" r="L19">
        <v>1000000</v>
      </c>
    </row>
    <row spans="1:22" r="20">
      <c s="4" t="s" r="A20">
        <v>365</v>
      </c>
    </row>
    <row spans="1:22" r="21">
      <c s="4" t="s" r="A21">
        <v>359</v>
      </c>
      <c s="5" t="n" r="K21">
        <v>25000</v>
      </c>
    </row>
    <row spans="1:22" r="22">
      <c s="4" t="s" r="A22">
        <v>366</v>
      </c>
    </row>
    <row spans="1:22" r="23">
      <c s="4" t="s" r="A23">
        <v>63</v>
      </c>
      <c s="5" t="n" r="U23">
        <v>501000000</v>
      </c>
    </row>
    <row spans="1:22" r="24">
      <c s="4" t="s" r="A24">
        <v>62</v>
      </c>
      <c s="8" t="n" r="U24">
        <v>0.0001</v>
      </c>
    </row>
    <row spans="1:22" r="25">
      <c s="4" t="s" r="A25">
        <v>60</v>
      </c>
      <c s="5" t="n" r="U25">
        <v>1000000</v>
      </c>
    </row>
    <row spans="1:22" r="26">
      <c s="4" t="s" r="A26">
        <v>59</v>
      </c>
      <c s="8" t="n" r="U26">
        <v>0.0001</v>
      </c>
    </row>
    <row spans="1:22" r="27">
      <c s="4" t="s" r="A27">
        <v>367</v>
      </c>
    </row>
    <row spans="1:22" r="28">
      <c s="4" t="s" r="A28">
        <v>138</v>
      </c>
      <c s="9" t="n" r="M28">
        <v>0.15</v>
      </c>
    </row>
    <row spans="1:22" r="29">
      <c s="4" t="s" r="A29">
        <v>359</v>
      </c>
      <c s="5" t="n" r="M29">
        <v>176000</v>
      </c>
    </row>
    <row spans="1:22" r="30">
      <c s="4" t="s" r="A30">
        <v>360</v>
      </c>
      <c s="7" t="n" r="M30">
        <v>26400</v>
      </c>
    </row>
    <row spans="1:22" r="31">
      <c s="4" t="s" r="A31">
        <v>335</v>
      </c>
      <c s="9" t="n" r="M31">
        <v>0.64</v>
      </c>
    </row>
    <row spans="1:22" r="32">
      <c s="4" t="s" r="A32">
        <v>368</v>
      </c>
      <c s="4" t="s" r="M32">
        <v>369</v>
      </c>
    </row>
    <row spans="1:22" r="33">
      <c s="4" t="s" r="A33">
        <v>370</v>
      </c>
    </row>
    <row spans="1:22" r="34">
      <c s="4" t="s" r="A34">
        <v>363</v>
      </c>
      <c s="5" t="n" r="C34">
        <v>250000</v>
      </c>
    </row>
    <row spans="1:22" r="35">
      <c s="4" t="s" r="A35">
        <v>138</v>
      </c>
      <c s="10" t="n" r="C35">
        <v>0.01333</v>
      </c>
    </row>
    <row spans="1:22" r="36">
      <c s="4" t="s" r="A36">
        <v>358</v>
      </c>
      <c s="7" t="n" r="C36">
        <v>3333</v>
      </c>
    </row>
    <row spans="1:22" r="37">
      <c s="4" t="s" r="A37">
        <v>371</v>
      </c>
    </row>
    <row spans="1:22" r="38">
      <c s="4" t="s" r="A38">
        <v>138</v>
      </c>
      <c s="9" t="n" r="K38">
        <v>0.15</v>
      </c>
      <c s="9" t="n" r="L38">
        <v>0.15</v>
      </c>
    </row>
    <row spans="1:22" r="39">
      <c s="4" t="s" r="A39">
        <v>359</v>
      </c>
      <c s="5" t="n" r="K39">
        <v>25000</v>
      </c>
      <c s="5" t="n" r="L39">
        <v>1000000</v>
      </c>
    </row>
    <row spans="1:22" r="40">
      <c s="4" t="s" r="A40">
        <v>372</v>
      </c>
      <c s="7" t="n" r="K40">
        <v>3750</v>
      </c>
      <c s="7" t="n" r="L40">
        <v>150000</v>
      </c>
    </row>
    <row spans="1:22" r="41">
      <c s="4" t="s" r="A41">
        <v>373</v>
      </c>
    </row>
    <row spans="1:22" r="42">
      <c s="4" t="s" r="A42">
        <v>138</v>
      </c>
      <c s="9" t="n" r="J42">
        <v>0.25</v>
      </c>
    </row>
    <row spans="1:22" r="43">
      <c s="4" t="s" r="A43">
        <v>359</v>
      </c>
      <c s="5" t="n" r="J43">
        <v>25000</v>
      </c>
    </row>
    <row spans="1:22" r="44">
      <c s="4" t="s" r="A44">
        <v>372</v>
      </c>
      <c s="7" t="n" r="J44">
        <v>6250</v>
      </c>
    </row>
    <row spans="1:22" r="45">
      <c s="4" t="s" r="A45">
        <v>374</v>
      </c>
    </row>
    <row spans="1:22" r="46">
      <c s="4" t="s" r="A46">
        <v>138</v>
      </c>
      <c s="9" t="n" r="F46">
        <v>0.25</v>
      </c>
    </row>
    <row spans="1:22" r="47">
      <c s="4" t="s" r="A47">
        <v>359</v>
      </c>
      <c s="5" t="n" r="F47">
        <v>25000</v>
      </c>
    </row>
    <row spans="1:22" r="48">
      <c s="4" t="s" r="A48">
        <v>372</v>
      </c>
      <c s="7" t="n" r="F48">
        <v>6250</v>
      </c>
    </row>
    <row spans="1:22" r="49">
      <c s="4" t="s" r="A49">
        <v>57</v>
      </c>
    </row>
    <row spans="1:22" r="50">
      <c s="4" t="s" r="A50">
        <v>375</v>
      </c>
      <c s="7" t="n" r="D50">
        <v>1000</v>
      </c>
    </row>
    <row spans="1:22" r="51">
      <c s="4" t="s" r="A51">
        <v>376</v>
      </c>
    </row>
    <row spans="1:22" r="52">
      <c s="4" t="s" r="A52">
        <v>363</v>
      </c>
      <c s="5" t="n" r="D52">
        <v>20000</v>
      </c>
    </row>
    <row spans="1:22" r="53">
      <c s="4" t="s" r="A53">
        <v>59</v>
      </c>
      <c s="8" t="n" r="D53">
        <v>0.0001</v>
      </c>
    </row>
    <row spans="1:22" r="54">
      <c s="4" t="s" r="A54">
        <v>138</v>
      </c>
      <c s="9" t="n" r="D54">
        <v>1.5</v>
      </c>
    </row>
    <row spans="1:22" r="55">
      <c s="4" t="s" r="A55">
        <v>358</v>
      </c>
      <c s="7" t="n" r="D55">
        <v>3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spans="1:2" r="1">
      <c s="1" t="s" r="A1">
        <v>377</v>
      </c>
      <c s="2" t="s" r="B1">
        <v>290</v>
      </c>
    </row>
    <row spans="1:2" r="2">
      <c s="2" t="s" r="B2">
        <v>378</v>
      </c>
    </row>
    <row spans="1:2" r="3">
      <c s="4" t="s" r="A3">
        <v>379</v>
      </c>
    </row>
    <row spans="1:2" r="4">
      <c s="4" t="s" r="A4">
        <v>380</v>
      </c>
      <c s="7" t="n" r="B4">
        <v>2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s="1" t="s" r="A1">
        <v>69</v>
      </c>
      <c s="2" t="s" r="B1">
        <v>70</v>
      </c>
      <c s="2" t="s" r="D1">
        <v>1</v>
      </c>
    </row>
    <row spans="1:5" r="2">
      <c s="2" t="s" r="B2">
        <v>2</v>
      </c>
      <c s="2" t="s" r="C2">
        <v>71</v>
      </c>
      <c s="2" t="s" r="D2">
        <v>2</v>
      </c>
      <c s="2" t="s" r="E2">
        <v>71</v>
      </c>
    </row>
    <row spans="1:5" r="3">
      <c s="4" t="s" r="A3">
        <v>72</v>
      </c>
      <c s="7" t="n" r="B3">
        <v>0</v>
      </c>
      <c s="7" t="n" r="C3">
        <v>0</v>
      </c>
      <c s="7" t="n" r="D3">
        <v>0</v>
      </c>
      <c s="7" t="n" r="E3">
        <v>0</v>
      </c>
    </row>
    <row spans="1:5" r="4">
      <c s="3" t="s" r="A4">
        <v>73</v>
      </c>
    </row>
    <row spans="1:5" r="5">
      <c s="4" t="s" r="A5">
        <v>74</v>
      </c>
      <c s="5" t="n" r="B5">
        <v>7833</v>
      </c>
      <c s="5" t="n" r="C5">
        <v>45750</v>
      </c>
      <c s="5" t="n" r="D5">
        <v>15666</v>
      </c>
      <c s="5" t="n" r="E5">
        <v>53583</v>
      </c>
    </row>
    <row spans="1:5" r="6">
      <c s="4" t="s" r="A6">
        <v>75</v>
      </c>
      <c s="5" t="n" r="B6">
        <v>16250</v>
      </c>
      <c s="5" t="n" r="C6">
        <v>0</v>
      </c>
      <c s="5" t="n" r="D6">
        <v>27500</v>
      </c>
      <c s="5" t="n" r="E6">
        <v>5730</v>
      </c>
    </row>
    <row spans="1:5" r="7">
      <c s="4" t="s" r="A7">
        <v>76</v>
      </c>
      <c s="5" t="n" r="B7">
        <v>0</v>
      </c>
      <c s="5" t="n" r="C7">
        <v>1681</v>
      </c>
      <c s="5" t="n" r="D7">
        <v>0</v>
      </c>
      <c s="5" t="n" r="E7">
        <v>6731</v>
      </c>
    </row>
    <row spans="1:5" r="8">
      <c s="4" t="s" r="A8">
        <v>77</v>
      </c>
      <c s="5" t="n" r="B8">
        <v>267130</v>
      </c>
      <c s="5" t="n" r="C8">
        <v>153750</v>
      </c>
      <c s="5" t="n" r="D8">
        <v>267130</v>
      </c>
      <c s="5" t="n" r="E8">
        <v>153750</v>
      </c>
    </row>
    <row spans="1:5" r="9">
      <c s="4" t="s" r="A9">
        <v>78</v>
      </c>
      <c s="5" t="n" r="B9">
        <v>10620</v>
      </c>
      <c s="5" t="n" r="C9">
        <v>6647</v>
      </c>
      <c s="5" t="n" r="D9">
        <v>12768</v>
      </c>
      <c s="5" t="n" r="E9">
        <v>28287</v>
      </c>
    </row>
    <row spans="1:5" r="10">
      <c s="4" t="s" r="A10">
        <v>79</v>
      </c>
      <c s="5" t="n" r="B10">
        <v>301833</v>
      </c>
      <c s="5" t="n" r="C10">
        <v>207828</v>
      </c>
      <c s="5" t="n" r="D10">
        <v>323064</v>
      </c>
      <c s="5" t="n" r="E10">
        <v>248081</v>
      </c>
    </row>
    <row spans="1:5" r="11">
      <c s="4" t="s" r="A11">
        <v>80</v>
      </c>
      <c s="5" t="n" r="B11">
        <v>-301833</v>
      </c>
      <c s="5" t="n" r="C11">
        <v>-207828</v>
      </c>
      <c s="5" t="n" r="D11">
        <v>-323064</v>
      </c>
      <c s="5" t="n" r="E11">
        <v>-248081</v>
      </c>
    </row>
    <row spans="1:5" r="12">
      <c s="3" t="s" r="A12">
        <v>81</v>
      </c>
    </row>
    <row spans="1:5" r="13">
      <c s="4" t="s" r="A13">
        <v>82</v>
      </c>
      <c s="5" t="n" r="B13">
        <v>564</v>
      </c>
      <c s="5" t="n" r="C13">
        <v>271</v>
      </c>
      <c s="5" t="n" r="D13">
        <v>1097</v>
      </c>
      <c s="5" t="n" r="E13">
        <v>315</v>
      </c>
    </row>
    <row spans="1:5" r="14">
      <c s="4" t="s" r="A14">
        <v>83</v>
      </c>
      <c s="5" t="n" r="B14">
        <v>564</v>
      </c>
      <c s="5" t="n" r="C14">
        <v>271</v>
      </c>
      <c s="5" t="n" r="D14">
        <v>1097</v>
      </c>
      <c s="5" t="n" r="E14">
        <v>315</v>
      </c>
    </row>
    <row spans="1:5" r="15">
      <c s="4" t="s" r="A15">
        <v>84</v>
      </c>
      <c s="5" t="n" r="B15">
        <v>-302397</v>
      </c>
      <c s="5" t="n" r="C15">
        <v>-208099</v>
      </c>
      <c s="5" t="n" r="D15">
        <v>-324161</v>
      </c>
      <c s="5" t="n" r="E15">
        <v>-248396</v>
      </c>
    </row>
    <row spans="1:5" r="16">
      <c s="4" t="s" r="A16">
        <v>85</v>
      </c>
      <c s="5" t="n" r="B16">
        <v>0</v>
      </c>
      <c s="5" t="n" r="C16">
        <v>0</v>
      </c>
      <c s="5" t="n" r="D16">
        <v>0</v>
      </c>
      <c s="5" t="n" r="E16">
        <v>0</v>
      </c>
    </row>
    <row spans="1:5" r="17">
      <c s="3" t="s" r="A17">
        <v>86</v>
      </c>
    </row>
    <row spans="1:5" r="18">
      <c s="4" t="s" r="A18">
        <v>87</v>
      </c>
      <c s="5" t="n" r="B18">
        <v>-302397</v>
      </c>
      <c s="5" t="n" r="C18">
        <v>-208099</v>
      </c>
      <c s="5" t="n" r="D18">
        <v>-324161</v>
      </c>
      <c s="5" t="n" r="E18">
        <v>-248396</v>
      </c>
    </row>
    <row spans="1:5" r="19">
      <c s="4" t="s" r="A19">
        <v>88</v>
      </c>
      <c s="5" t="n" r="B19">
        <v>0</v>
      </c>
      <c s="5" t="n" r="C19">
        <v>0</v>
      </c>
      <c s="5" t="n" r="D19">
        <v>0</v>
      </c>
      <c s="5" t="n" r="E19">
        <v>0</v>
      </c>
    </row>
    <row spans="1:5" r="20">
      <c s="4" t="s" r="A20">
        <v>89</v>
      </c>
      <c s="7" t="n" r="B20">
        <v>-302397</v>
      </c>
      <c s="7" t="n" r="C20">
        <v>-208099</v>
      </c>
      <c s="7" t="n" r="D20">
        <v>-324161</v>
      </c>
      <c s="7" t="n" r="E20">
        <v>-248396</v>
      </c>
    </row>
    <row spans="1:5" r="21">
      <c s="3" t="s" r="A21">
        <v>90</v>
      </c>
    </row>
    <row spans="1:5" r="22">
      <c s="4" t="s" r="A22">
        <v>91</v>
      </c>
      <c s="9" t="n" r="B22">
        <v>-0.02</v>
      </c>
      <c s="9" t="n" r="C22">
        <v>-0.01</v>
      </c>
      <c s="9" t="n" r="D22">
        <v>-0.02</v>
      </c>
      <c s="9" t="n" r="E22">
        <v>-0.01</v>
      </c>
    </row>
    <row spans="1:5" r="23">
      <c s="3" t="s" r="A23">
        <v>92</v>
      </c>
    </row>
    <row spans="1:5" r="24">
      <c s="4" t="s" r="A24">
        <v>93</v>
      </c>
      <c s="5" t="n" r="B24">
        <v>18644126</v>
      </c>
      <c s="5" t="n" r="C24">
        <v>16643600</v>
      </c>
      <c s="5" t="n" r="D24">
        <v>18327666</v>
      </c>
      <c s="5" t="n" r="E24">
        <v>170479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16"/>
    <col customWidth="1" max="7" min="7" width="33"/>
    <col customWidth="1" max="8" min="8" width="34"/>
  </cols>
  <sheetData>
    <row spans="1:8" r="1">
      <c s="1" t="s" r="A1">
        <v>94</v>
      </c>
      <c s="2" t="s" r="B1">
        <v>95</v>
      </c>
      <c s="2" t="s" r="C1">
        <v>96</v>
      </c>
      <c s="2" t="s" r="D1">
        <v>97</v>
      </c>
      <c s="2" t="s" r="E1">
        <v>98</v>
      </c>
      <c s="2" t="s" r="F1">
        <v>99</v>
      </c>
      <c s="2" t="s" r="G1">
        <v>100</v>
      </c>
      <c s="2" t="s" r="H1">
        <v>101</v>
      </c>
    </row>
    <row spans="1:8" r="2">
      <c s="4" t="s" r="A2">
        <v>102</v>
      </c>
      <c s="7" t="n" r="B2">
        <v>26287</v>
      </c>
      <c s="7" t="n" r="C2">
        <v>1651</v>
      </c>
      <c s="7" t="n" r="D2">
        <v>175239</v>
      </c>
      <c s="7" t="n" r="E2">
        <v>-135222</v>
      </c>
      <c s="7" t="n" r="F2">
        <v>41670</v>
      </c>
      <c s="7" t="n" r="G2">
        <v>-15383</v>
      </c>
      <c s="7" t="n" r="H2">
        <v>2</v>
      </c>
    </row>
    <row spans="1:8" r="3">
      <c s="4" t="s" r="A3">
        <v>103</v>
      </c>
      <c s="5" t="n" r="C3">
        <v>16510000</v>
      </c>
      <c s="5" t="n" r="H3">
        <v>20000</v>
      </c>
    </row>
    <row spans="1:8" r="4">
      <c s="4" t="s" r="A4">
        <v>104</v>
      </c>
      <c s="5" t="n" r="B4">
        <v>17400</v>
      </c>
      <c s="7" t="n" r="C4">
        <v>12</v>
      </c>
      <c s="5" t="n" r="D4">
        <v>17388</v>
      </c>
      <c s="5" t="n" r="F4">
        <v>17400</v>
      </c>
    </row>
    <row spans="1:8" r="5">
      <c s="4" t="s" r="A5">
        <v>105</v>
      </c>
      <c s="5" t="n" r="C5">
        <v>116000</v>
      </c>
    </row>
    <row spans="1:8" r="6">
      <c s="4" t="s" r="A6">
        <v>106</v>
      </c>
      <c s="5" t="n" r="B6">
        <v>9000</v>
      </c>
      <c s="7" t="n" r="C6">
        <v>6</v>
      </c>
      <c s="5" t="n" r="D6">
        <v>8994</v>
      </c>
      <c s="5" t="n" r="F6">
        <v>9000</v>
      </c>
    </row>
    <row spans="1:8" r="7">
      <c s="4" t="s" r="A7">
        <v>107</v>
      </c>
      <c s="5" t="n" r="C7">
        <v>59999</v>
      </c>
    </row>
    <row spans="1:8" r="8">
      <c s="4" t="s" r="A8">
        <v>108</v>
      </c>
      <c s="5" t="n" r="B8">
        <v>37500</v>
      </c>
      <c s="7" t="n" r="C8">
        <v>25</v>
      </c>
      <c s="5" t="n" r="D8">
        <v>37475</v>
      </c>
      <c s="5" t="n" r="F8">
        <v>37500</v>
      </c>
    </row>
    <row spans="1:8" r="9">
      <c s="4" t="s" r="A9">
        <v>109</v>
      </c>
      <c s="5" t="n" r="C9">
        <v>250000</v>
      </c>
    </row>
    <row spans="1:8" r="10">
      <c s="4" t="s" r="A10">
        <v>110</v>
      </c>
      <c s="5" t="n" r="B10">
        <v>6000</v>
      </c>
      <c s="7" t="n" r="C10">
        <v>3</v>
      </c>
      <c s="5" t="n" r="D10">
        <v>5997</v>
      </c>
      <c s="5" t="n" r="F10">
        <v>6000</v>
      </c>
    </row>
    <row spans="1:8" r="11">
      <c s="4" t="s" r="A11">
        <v>111</v>
      </c>
      <c s="5" t="n" r="C11">
        <v>24000</v>
      </c>
    </row>
    <row spans="1:8" r="12">
      <c s="4" t="s" r="A12">
        <v>110</v>
      </c>
      <c s="5" t="n" r="B12">
        <v>3000</v>
      </c>
      <c s="7" t="n" r="C12">
        <v>1</v>
      </c>
      <c s="5" t="n" r="D12">
        <v>2999</v>
      </c>
      <c s="5" t="n" r="F12">
        <v>3000</v>
      </c>
    </row>
    <row spans="1:8" r="13">
      <c s="4" t="s" r="A13">
        <v>111</v>
      </c>
      <c s="5" t="n" r="C13">
        <v>12000</v>
      </c>
    </row>
    <row spans="1:8" r="14">
      <c s="4" t="s" r="A14">
        <v>112</v>
      </c>
      <c s="5" t="n" r="B14">
        <v>13332</v>
      </c>
      <c s="5" t="n" r="D14">
        <v>13332</v>
      </c>
      <c s="5" t="n" r="F14">
        <v>13332</v>
      </c>
    </row>
    <row spans="1:8" r="15">
      <c s="4" t="s" r="A15">
        <v>113</v>
      </c>
      <c s="5" t="n" r="B15">
        <v>150000</v>
      </c>
      <c s="7" t="n" r="C15">
        <v>100</v>
      </c>
      <c s="5" t="n" r="D15">
        <v>149900</v>
      </c>
      <c s="5" t="n" r="F15">
        <v>150000</v>
      </c>
    </row>
    <row spans="1:8" r="16">
      <c s="4" t="s" r="A16">
        <v>114</v>
      </c>
      <c s="5" t="n" r="C16">
        <v>1000000</v>
      </c>
    </row>
    <row spans="1:8" r="17">
      <c s="4" t="s" r="A17">
        <v>115</v>
      </c>
      <c s="5" t="n" r="B17">
        <v>3750</v>
      </c>
      <c s="7" t="n" r="C17">
        <v>2</v>
      </c>
      <c s="5" t="n" r="D17">
        <v>3748</v>
      </c>
      <c s="5" t="n" r="F17">
        <v>3750</v>
      </c>
    </row>
    <row spans="1:8" r="18">
      <c s="4" t="s" r="A18">
        <v>116</v>
      </c>
      <c s="5" t="n" r="C18">
        <v>25000</v>
      </c>
    </row>
    <row spans="1:8" r="19">
      <c s="4" t="s" r="A19">
        <v>117</v>
      </c>
      <c s="5" t="n" r="B19">
        <v>-316525</v>
      </c>
      <c s="5" t="n" r="E19">
        <v>-309401</v>
      </c>
      <c s="5" t="n" r="F19">
        <v>-309401</v>
      </c>
      <c s="5" t="n" r="G19">
        <v>-7124</v>
      </c>
    </row>
    <row spans="1:8" r="20">
      <c s="4" t="s" r="A20">
        <v>118</v>
      </c>
      <c s="5" t="n" r="B20">
        <v>-50256</v>
      </c>
      <c s="7" t="n" r="C20">
        <v>1800</v>
      </c>
      <c s="5" t="n" r="D20">
        <v>415072</v>
      </c>
      <c s="5" t="n" r="E20">
        <v>-444623</v>
      </c>
      <c s="5" t="n" r="F20">
        <v>-27749</v>
      </c>
      <c s="5" t="n" r="G20">
        <v>-22507</v>
      </c>
      <c s="7" t="n" r="H20">
        <v>2</v>
      </c>
    </row>
    <row spans="1:8" r="21">
      <c s="4" t="s" r="A21">
        <v>119</v>
      </c>
      <c s="5" t="n" r="C21">
        <v>17996999</v>
      </c>
      <c s="5" t="n" r="H21">
        <v>20000</v>
      </c>
    </row>
    <row spans="1:8" r="22">
      <c s="4" t="s" r="A22">
        <v>110</v>
      </c>
      <c s="5" t="n" r="B22">
        <v>2800</v>
      </c>
      <c s="7" t="n" r="C22">
        <v>1</v>
      </c>
      <c s="5" t="n" r="D22">
        <v>2799</v>
      </c>
      <c s="5" t="n" r="F22">
        <v>2800</v>
      </c>
    </row>
    <row spans="1:8" r="23">
      <c s="4" t="s" r="A23">
        <v>111</v>
      </c>
      <c s="5" t="n" r="C23">
        <v>11200</v>
      </c>
    </row>
    <row spans="1:8" r="24">
      <c s="4" t="s" r="A24">
        <v>110</v>
      </c>
      <c s="5" t="n" r="B24">
        <v>4000</v>
      </c>
      <c s="7" t="n" r="C24">
        <v>2</v>
      </c>
      <c s="5" t="n" r="D24">
        <v>3998</v>
      </c>
      <c s="5" t="n" r="F24">
        <v>4000</v>
      </c>
    </row>
    <row spans="1:8" r="25">
      <c s="4" t="s" r="A25">
        <v>111</v>
      </c>
      <c s="5" t="n" r="C25">
        <v>16000</v>
      </c>
    </row>
    <row spans="1:8" r="26">
      <c s="4" t="s" r="A26">
        <v>112</v>
      </c>
      <c s="5" t="n" r="B26">
        <v>3333</v>
      </c>
      <c s="5" t="n" r="D26">
        <v>3333</v>
      </c>
      <c s="5" t="n" r="F26">
        <v>3333</v>
      </c>
    </row>
    <row spans="1:8" r="27">
      <c s="4" t="s" r="A27">
        <v>110</v>
      </c>
      <c s="5" t="n" r="B27">
        <v>3000</v>
      </c>
      <c s="7" t="n" r="C27">
        <v>1</v>
      </c>
      <c s="5" t="n" r="D27">
        <v>2999</v>
      </c>
      <c s="5" t="n" r="F27">
        <v>3000</v>
      </c>
    </row>
    <row spans="1:8" r="28">
      <c s="4" t="s" r="A28">
        <v>111</v>
      </c>
      <c s="5" t="n" r="C28">
        <v>12000</v>
      </c>
    </row>
    <row spans="1:8" r="29">
      <c s="4" t="s" r="A29">
        <v>113</v>
      </c>
      <c s="5" t="n" r="B29">
        <v>250000</v>
      </c>
      <c s="7" t="n" r="C29">
        <v>100</v>
      </c>
      <c s="5" t="n" r="D29">
        <v>249900</v>
      </c>
      <c s="5" t="n" r="F29">
        <v>250000</v>
      </c>
    </row>
    <row spans="1:8" r="30">
      <c s="4" t="s" r="A30">
        <v>114</v>
      </c>
      <c s="5" t="n" r="C30">
        <v>1000000</v>
      </c>
    </row>
    <row spans="1:8" r="31">
      <c s="4" t="s" r="A31">
        <v>115</v>
      </c>
      <c s="5" t="n" r="B31">
        <v>12500</v>
      </c>
      <c s="7" t="n" r="C31">
        <v>5</v>
      </c>
      <c s="5" t="n" r="D31">
        <v>12495</v>
      </c>
      <c s="5" t="n" r="F31">
        <v>12500</v>
      </c>
    </row>
    <row spans="1:8" r="32">
      <c s="4" t="s" r="A32">
        <v>116</v>
      </c>
      <c s="5" t="n" r="C32">
        <v>50000</v>
      </c>
    </row>
    <row spans="1:8" r="33">
      <c s="4" t="s" r="A33">
        <v>110</v>
      </c>
      <c s="5" t="n" r="B33">
        <v>10000</v>
      </c>
      <c s="7" t="n" r="C33">
        <v>4</v>
      </c>
      <c s="5" t="n" r="D33">
        <v>9996</v>
      </c>
      <c s="5" t="n" r="F33">
        <v>10000</v>
      </c>
    </row>
    <row spans="1:8" r="34">
      <c s="4" t="s" r="A34">
        <v>111</v>
      </c>
      <c s="5" t="n" r="C34">
        <v>40000</v>
      </c>
    </row>
    <row spans="1:8" r="35">
      <c s="4" t="s" r="A35">
        <v>120</v>
      </c>
      <c s="5" t="n" r="B35">
        <v>3333</v>
      </c>
      <c s="5" t="n" r="D35">
        <v>3333</v>
      </c>
      <c s="5" t="n" r="F35">
        <v>3333</v>
      </c>
    </row>
    <row spans="1:8" r="36">
      <c s="4" t="s" r="A36">
        <v>117</v>
      </c>
      <c s="5" t="n" r="B36">
        <v>-324161</v>
      </c>
      <c s="5" t="n" r="E36">
        <v>-324161</v>
      </c>
      <c s="5" t="n" r="F36">
        <v>-324161</v>
      </c>
      <c s="5" t="n" r="G36">
        <v>0</v>
      </c>
    </row>
    <row spans="1:8" r="37">
      <c s="4" t="s" r="A37">
        <v>121</v>
      </c>
      <c s="7" t="n" r="B37">
        <v>-85451</v>
      </c>
      <c s="7" t="n" r="C37">
        <v>1913</v>
      </c>
      <c s="7" t="n" r="D37">
        <v>703925</v>
      </c>
      <c s="7" t="n" r="E37">
        <v>-768784</v>
      </c>
      <c s="7" t="n" r="F37">
        <v>-62944</v>
      </c>
      <c s="7" t="n" r="G37">
        <v>-22507</v>
      </c>
      <c s="7" t="n" r="H37">
        <v>2</v>
      </c>
    </row>
    <row spans="1:8" r="38">
      <c s="4" t="s" r="A38">
        <v>122</v>
      </c>
      <c s="5" t="n" r="C38">
        <v>19126199</v>
      </c>
      <c s="5" t="n" r="H38">
        <v>2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P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s="1" t="s" r="A1">
        <v>123</v>
      </c>
      <c s="2" t="s" r="B1">
        <v>124</v>
      </c>
      <c s="2" t="s" r="C1">
        <v>125</v>
      </c>
      <c s="2" t="s" r="D1">
        <v>126</v>
      </c>
      <c s="2" t="s" r="E1">
        <v>127</v>
      </c>
      <c s="2" t="s" r="F1">
        <v>128</v>
      </c>
      <c s="2" t="s" r="G1">
        <v>129</v>
      </c>
      <c s="2" t="s" r="H1">
        <v>23</v>
      </c>
      <c s="2" t="s" r="I1">
        <v>130</v>
      </c>
      <c s="2" t="s" r="J1">
        <v>131</v>
      </c>
      <c s="2" t="s" r="K1">
        <v>132</v>
      </c>
      <c s="2" t="s" r="L1">
        <v>133</v>
      </c>
      <c s="2" t="s" r="M1">
        <v>134</v>
      </c>
      <c s="2" t="s" r="N1">
        <v>135</v>
      </c>
      <c s="2" t="s" r="O1">
        <v>136</v>
      </c>
      <c s="2" t="s" r="P1">
        <v>137</v>
      </c>
    </row>
    <row spans="1:16" r="2">
      <c s="4" t="s" r="A2">
        <v>138</v>
      </c>
      <c s="8" t="n" r="P2">
        <v>0.0133</v>
      </c>
    </row>
    <row spans="1:16" r="3">
      <c s="4" t="s" r="A3">
        <v>96</v>
      </c>
    </row>
    <row spans="1:16" r="4">
      <c s="4" t="s" r="A4">
        <v>138</v>
      </c>
      <c s="9" t="n" r="B4">
        <v>0.25</v>
      </c>
      <c s="9" t="n" r="C4">
        <v>0.25</v>
      </c>
      <c s="9" t="n" r="D4">
        <v>0.25</v>
      </c>
      <c s="9" t="n" r="E4">
        <v>0.25</v>
      </c>
      <c s="9" t="n" r="F4">
        <v>0.25</v>
      </c>
      <c s="9" t="n" r="G4">
        <v>0.25</v>
      </c>
      <c s="9" t="n" r="H4">
        <v>0.25</v>
      </c>
      <c s="9" t="n" r="I4">
        <v>0.25</v>
      </c>
      <c s="9" t="n" r="J4">
        <v>0.25</v>
      </c>
      <c s="9" t="n" r="K4">
        <v>0.15</v>
      </c>
      <c s="9" t="n" r="L4">
        <v>0.15</v>
      </c>
      <c s="9" t="n" r="M4">
        <v>0.15</v>
      </c>
      <c s="9" t="n" r="N4">
        <v>0.15</v>
      </c>
      <c s="9" t="n" r="O4">
        <v>0.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t="s" r="A1">
        <v>139</v>
      </c>
      <c s="2" t="s" r="B1">
        <v>1</v>
      </c>
    </row>
    <row spans="1:3" r="2">
      <c s="2" t="s" r="B2">
        <v>2</v>
      </c>
      <c s="2" t="s" r="C2">
        <v>71</v>
      </c>
    </row>
    <row spans="1:3" r="3">
      <c s="3" t="s" r="A3">
        <v>140</v>
      </c>
    </row>
    <row spans="1:3" r="4">
      <c s="4" t="s" r="A4">
        <v>87</v>
      </c>
      <c s="7" t="n" r="B4">
        <v>-324161</v>
      </c>
      <c s="7" t="n" r="C4">
        <v>-248396</v>
      </c>
    </row>
    <row spans="1:3" r="5">
      <c s="3" t="s" r="A5">
        <v>141</v>
      </c>
    </row>
    <row spans="1:3" r="6">
      <c s="4" t="s" r="A6">
        <v>142</v>
      </c>
      <c s="5" t="n" r="B6">
        <v>428</v>
      </c>
      <c s="5" t="n" r="C6">
        <v>452</v>
      </c>
    </row>
    <row spans="1:3" r="7">
      <c s="4" t="s" r="A7">
        <v>143</v>
      </c>
      <c s="5" t="n" r="B7">
        <v>858</v>
      </c>
      <c s="5" t="n" r="C7">
        <v>0</v>
      </c>
    </row>
    <row spans="1:3" r="8">
      <c s="4" t="s" r="A8">
        <v>144</v>
      </c>
      <c s="5" t="n" r="B8">
        <v>6666</v>
      </c>
      <c s="5" t="n" r="C8">
        <v>191250</v>
      </c>
    </row>
    <row spans="1:3" r="9">
      <c s="4" t="s" r="A9">
        <v>145</v>
      </c>
      <c s="5" t="n" r="B9">
        <v>262500</v>
      </c>
      <c s="5" t="n" r="C9">
        <v>0</v>
      </c>
    </row>
    <row spans="1:3" r="10">
      <c s="3" t="s" r="A10">
        <v>146</v>
      </c>
    </row>
    <row spans="1:3" r="11">
      <c s="4" t="s" r="A11">
        <v>147</v>
      </c>
      <c s="5" t="n" r="B11">
        <v>0</v>
      </c>
      <c s="5" t="n" r="C11">
        <v>2000</v>
      </c>
    </row>
    <row spans="1:3" r="12">
      <c s="4" t="s" r="A12">
        <v>38</v>
      </c>
      <c s="5" t="n" r="B12">
        <v>5657</v>
      </c>
      <c s="5" t="n" r="C12">
        <v>0</v>
      </c>
    </row>
    <row spans="1:3" r="13">
      <c s="4" t="s" r="A13">
        <v>39</v>
      </c>
      <c s="5" t="n" r="B13">
        <v>24572</v>
      </c>
      <c s="5" t="n" r="C13">
        <v>9359</v>
      </c>
    </row>
    <row spans="1:3" r="14">
      <c s="4" t="s" r="A14">
        <v>148</v>
      </c>
      <c s="5" t="n" r="B14">
        <v>-23480</v>
      </c>
      <c s="5" t="n" r="C14">
        <v>-45335</v>
      </c>
    </row>
    <row spans="1:3" r="15">
      <c s="3" t="s" r="A15">
        <v>149</v>
      </c>
    </row>
    <row spans="1:3" r="16">
      <c s="4" t="s" r="A16">
        <v>150</v>
      </c>
      <c s="5" t="n" r="B16">
        <v>0</v>
      </c>
      <c s="5" t="n" r="C16">
        <v>-3244</v>
      </c>
    </row>
    <row spans="1:3" r="17">
      <c s="4" t="s" r="A17">
        <v>33</v>
      </c>
      <c s="5" t="n" r="B17">
        <v>0</v>
      </c>
      <c s="5" t="n" r="C17">
        <v>-1545</v>
      </c>
    </row>
    <row spans="1:3" r="18">
      <c s="4" t="s" r="A18">
        <v>151</v>
      </c>
      <c s="5" t="n" r="B18">
        <v>0</v>
      </c>
      <c s="5" t="n" r="C18">
        <v>-4789</v>
      </c>
    </row>
    <row spans="1:3" r="19">
      <c s="3" t="s" r="A19">
        <v>152</v>
      </c>
    </row>
    <row spans="1:3" r="20">
      <c s="4" t="s" r="A20">
        <v>153</v>
      </c>
      <c s="5" t="n" r="B20">
        <v>0</v>
      </c>
      <c s="5" t="n" r="C20">
        <v>35000</v>
      </c>
    </row>
    <row spans="1:3" r="21">
      <c s="4" t="s" r="A21">
        <v>40</v>
      </c>
      <c s="5" t="n" r="B21">
        <v>3500</v>
      </c>
      <c s="5" t="n" r="C21">
        <v>0</v>
      </c>
    </row>
    <row spans="1:3" r="22">
      <c s="4" t="s" r="A22">
        <v>154</v>
      </c>
      <c s="5" t="n" r="B22">
        <v>19800</v>
      </c>
      <c s="5" t="n" r="C22">
        <v>33066</v>
      </c>
    </row>
    <row spans="1:3" r="23">
      <c s="4" t="s" r="A23">
        <v>155</v>
      </c>
      <c s="5" t="n" r="B23">
        <v>23300</v>
      </c>
      <c s="5" t="n" r="C23">
        <v>68066</v>
      </c>
    </row>
    <row spans="1:3" r="24">
      <c s="4" t="s" r="A24">
        <v>156</v>
      </c>
      <c s="5" t="n" r="B24">
        <v>-180</v>
      </c>
      <c s="5" t="n" r="C24">
        <v>17942</v>
      </c>
    </row>
    <row spans="1:3" r="25">
      <c s="4" t="s" r="A25">
        <v>157</v>
      </c>
      <c s="5" t="n" r="B25">
        <v>4266</v>
      </c>
      <c s="5" t="n" r="C25">
        <v>6559</v>
      </c>
    </row>
    <row spans="1:3" r="26">
      <c s="4" t="s" r="A26">
        <v>158</v>
      </c>
      <c s="5" t="n" r="B26">
        <v>4086</v>
      </c>
      <c s="5" t="n" r="C26">
        <v>24501</v>
      </c>
    </row>
    <row spans="1:3" r="27">
      <c s="3" t="s" r="A27">
        <v>159</v>
      </c>
    </row>
    <row spans="1:3" r="28">
      <c s="4" t="s" r="A28">
        <v>160</v>
      </c>
      <c s="5" t="n" r="B28">
        <v>533</v>
      </c>
      <c s="5" t="n" r="C28">
        <v>271</v>
      </c>
    </row>
    <row spans="1:3" r="29">
      <c s="4" t="s" r="A29">
        <v>161</v>
      </c>
      <c s="7" t="n" r="B29">
        <v>0</v>
      </c>
      <c s="7" t="n" r="C29">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2</v>
      </c>
      <c s="2" t="s" r="B1">
        <v>1</v>
      </c>
    </row>
    <row spans="1:2" r="2">
      <c s="2" t="s" r="B2">
        <v>2</v>
      </c>
    </row>
    <row spans="1:2" r="3">
      <c s="3" t="s" r="A3">
        <v>163</v>
      </c>
    </row>
    <row spans="1:2" r="4">
      <c s="4" t="s" r="A4">
        <v>164</v>
      </c>
      <c s="4" t="s" r="B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166</v>
      </c>
      <c s="2" t="s" r="B1">
        <v>1</v>
      </c>
    </row>
    <row spans="1:2" r="2">
      <c s="2" t="s" r="B2">
        <v>2</v>
      </c>
    </row>
    <row spans="1:2" r="3">
      <c s="3" t="s" r="A3">
        <v>167</v>
      </c>
    </row>
    <row spans="1:2" r="4">
      <c s="4" t="s" r="A4">
        <v>168</v>
      </c>
      <c s="4" t="s" r="B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Balance Sheets (Pa</vt:lpstr>
      <vt:lpstr>Consolidated Statements of Oper</vt:lpstr>
      <vt:lpstr>Consolidated Statement of Chang</vt:lpstr>
      <vt:lpstr>Consolidated Statement of Chan6</vt:lpstr>
      <vt:lpstr>Consolidated Statements of Cash</vt:lpstr>
      <vt:lpstr>Organization and Operations</vt:lpstr>
      <vt:lpstr>Significant and Critical Accoun</vt:lpstr>
      <vt:lpstr>Going Concern</vt:lpstr>
      <vt:lpstr>Property and Equipment</vt:lpstr>
      <vt:lpstr>Patent Application Costs</vt:lpstr>
      <vt:lpstr>Website Development Costs</vt:lpstr>
      <vt:lpstr>Related Party Transactions</vt:lpstr>
      <vt:lpstr>Commitments and Contingencies</vt:lpstr>
      <vt:lpstr>Stockholders' Equity</vt:lpstr>
      <vt:lpstr>Subsequent Events</vt:lpstr>
      <vt:lpstr>Significant and Critical Acco18</vt:lpstr>
      <vt:lpstr>Significant and Critical Acco19</vt:lpstr>
      <vt:lpstr>Related Party Transactions (Tab</vt:lpstr>
      <vt:lpstr>Stockholders' Equity (Tables)</vt:lpstr>
      <vt:lpstr>Organization and Operations (De</vt:lpstr>
      <vt:lpstr>Significant and Critical Acco23</vt:lpstr>
      <vt:lpstr>Significant and Critical Acco24</vt:lpstr>
      <vt:lpstr>Property and Equipment (Details</vt:lpstr>
      <vt:lpstr>Patent Application Costs (Detai</vt:lpstr>
      <vt:lpstr>Website Development Costs (Deta</vt:lpstr>
      <vt:lpstr>Related Party Transactions (Det</vt:lpstr>
      <vt:lpstr>Related Party Transactions (D29</vt:lpstr>
      <vt:lpstr>Related Party Transactions (D30</vt:lpstr>
      <vt:lpstr>Commitments and Contingencies (</vt:lpstr>
      <vt:lpstr>Stockholders' Equity (Details)</vt:lpstr>
      <vt:lpstr>Stockholders' Equity (Details 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4:54:46Z</dcterms:created>
  <dcterms:modified xmlns:dcterms="http://purl.org/dc/terms/" xmlns:xsi="http://www.w3.org/2001/XMLSchema-instance" xsi:type="dcterms:W3CDTF">2015-08-19T14:54:46Z</dcterms:modified>
  <dc:title xmlns:dc="http://purl.org/dc/elements/1.1/">Untitled</dc:title>
  <dc:description xmlns:dc="http://purl.org/dc/elements/1.1/"/>
  <dc:subject xmlns:dc="http://purl.org/dc/elements/1.1/"/>
  <cp:keywords/>
  <cp:category/>
</cp:coreProperties>
</file>